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Organization" sheetId="7" r:id="rId7"/>
    <s:sheet name="Summary of Significant Accounti" sheetId="8" r:id="rId8"/>
    <s:sheet name="Fair Value Measurement" sheetId="9" r:id="rId9"/>
    <s:sheet name="Inventories" sheetId="10" r:id="rId10"/>
    <s:sheet name="Solar Energy Systems, Net" sheetId="11" r:id="rId11"/>
    <s:sheet name="Indebtedness" sheetId="12" r:id="rId12"/>
    <s:sheet name="Derivatives" sheetId="13" r:id="rId13"/>
    <s:sheet name="Lease Pass-Through Financing Ob" sheetId="14" r:id="rId14"/>
    <s:sheet name="VIE Arrangements" sheetId="15" r:id="rId15"/>
    <s:sheet name="Redeemable Noncontrolling Inter" sheetId="16" r:id="rId16"/>
    <s:sheet name="Stock-Based Compensation" sheetId="17" r:id="rId17"/>
    <s:sheet name="Income Taxes" sheetId="18" r:id="rId18"/>
    <s:sheet name="Commitments and Contingencies" sheetId="19" r:id="rId19"/>
    <s:sheet name="Net Income (Loss) Per Share" sheetId="20" r:id="rId20"/>
    <s:sheet name="Related Party Transactions" sheetId="21" r:id="rId21"/>
    <s:sheet name="Subsequent Events" sheetId="22" r:id="rId22"/>
    <s:sheet name="Summary of Significant Accoun23" sheetId="23" r:id="rId23"/>
    <s:sheet name="Summary of Significant Accoun24" sheetId="24" r:id="rId24"/>
    <s:sheet name="Fair Value Measurement (Tables)" sheetId="25" r:id="rId25"/>
    <s:sheet name="Inventories (Tables)" sheetId="26" r:id="rId26"/>
    <s:sheet name="Solar Energy Systems, Net (Tabl" sheetId="27" r:id="rId27"/>
    <s:sheet name="Indebtedness (Tables)" sheetId="28" r:id="rId28"/>
    <s:sheet name="Derivatives (Tables)" sheetId="29" r:id="rId29"/>
    <s:sheet name="VIE Arrangements (Tables)" sheetId="30" r:id="rId30"/>
    <s:sheet name="Redeemable Noncontrolling Int31" sheetId="31" r:id="rId31"/>
    <s:sheet name="Stock-Based Compensation (Table" sheetId="32" r:id="rId32"/>
    <s:sheet name="Net Income (Loss) Per Share (Ta" sheetId="33" r:id="rId33"/>
    <s:sheet name="Organization - Additional Infor" sheetId="34" r:id="rId34"/>
    <s:sheet name="Summary of Significant Accoun35" sheetId="35" r:id="rId35"/>
    <s:sheet name="Summary of Significant Accoun36" sheetId="36" r:id="rId36"/>
    <s:sheet name="Summary of Significant Accoun37" sheetId="37" r:id="rId37"/>
    <s:sheet name="Fair Value Measurement - Schedu" sheetId="38" r:id="rId38"/>
    <s:sheet name="Fair Value Measurement - Sche39" sheetId="39" r:id="rId39"/>
    <s:sheet name="Inventories - Schedule of Inven" sheetId="40" r:id="rId40"/>
    <s:sheet name="Solar Energy Systems, Net (Deta" sheetId="41" r:id="rId41"/>
    <s:sheet name="Solar Energy Systems, Net - Add" sheetId="42" r:id="rId42"/>
    <s:sheet name="Indebtedness - Schedule of Debt" sheetId="43" r:id="rId43"/>
    <s:sheet name="Indebtedness - Schedule of De44" sheetId="44" r:id="rId44"/>
    <s:sheet name="Indebtedness - Additional Infor" sheetId="45" r:id="rId45"/>
    <s:sheet name="Derivatives - Additional Inform" sheetId="46" r:id="rId46"/>
    <s:sheet name="Derivatives - Summary of Design" sheetId="47" r:id="rId47"/>
    <s:sheet name="Lease Pass-Through Financing 48" sheetId="48" r:id="rId48"/>
    <s:sheet name="VIE Arrangements - Carrying Amo" sheetId="49" r:id="rId49"/>
    <s:sheet name="Redeemable Noncontrolling Int50" sheetId="50" r:id="rId50"/>
    <s:sheet name="Stock-Based Compensation - Summ" sheetId="51" r:id="rId51"/>
    <s:sheet name="Stock-Based Compensation - Su52" sheetId="52" r:id="rId52"/>
    <s:sheet name="Stock-Based Compensation - Addi" sheetId="53" r:id="rId53"/>
    <s:sheet name="Stock-Based Compensation - Su54" sheetId="54" r:id="rId54"/>
    <s:sheet name="Income Taxes - Additional Infor" sheetId="55" r:id="rId55"/>
    <s:sheet name="Commitments and Contingencies -" sheetId="56" r:id="rId56"/>
    <s:sheet name="Net Income (Loss) Per Share - C" sheetId="57" r:id="rId57"/>
    <s:sheet name="Net Income (Loss) Per Share - S" sheetId="58" r:id="rId58"/>
    <s:sheet name="Related Party Transactions - Ad"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620">
  <si>
    <t>Document and Entity Information - shares</t>
  </si>
  <si>
    <t>3 Months Ended</t>
  </si>
  <si>
    <t>Mar. 31, 2016</t>
  </si>
  <si>
    <t>May. 1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UN</t>
  </si>
  <si>
    <t>Entity Registrant Name</t>
  </si>
  <si>
    <t>Sunrun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Current assets:</t>
  </si>
  <si>
    <t>Cash</t>
  </si>
  <si>
    <t>Restricted cash</t>
  </si>
  <si>
    <t>Accounts receivable (net of allowances for doubtful accounts of $1,167 and $1,641 as of March 31, 2016 and December 31, 2015, respectively)</t>
  </si>
  <si>
    <t>State tax credits receivable</t>
  </si>
  <si>
    <t>Inventories</t>
  </si>
  <si>
    <t>Prepaid expenses and other current assets</t>
  </si>
  <si>
    <t>Total current assets</t>
  </si>
  <si>
    <t>Solar energy systems, net</t>
  </si>
  <si>
    <t>Property and equipment, net</t>
  </si>
  <si>
    <t>Intangible assets, net</t>
  </si>
  <si>
    <t>Goodwill</t>
  </si>
  <si>
    <t>Prepaid tax asset</t>
  </si>
  <si>
    <t>Other assets</t>
  </si>
  <si>
    <t>Total assets</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Capital lease obligation, current portion</t>
  </si>
  <si>
    <t>Long-term non-recourse debt, current portion</t>
  </si>
  <si>
    <t>Lease pass-through financing obligation, current portion</t>
  </si>
  <si>
    <t>Total current liabilities</t>
  </si>
  <si>
    <t>Deferred revenue, net of current portion</t>
  </si>
  <si>
    <t>Deferred grants, net of current portion</t>
  </si>
  <si>
    <t>Capital lease obligation, net of current portion</t>
  </si>
  <si>
    <t>Recourse debt</t>
  </si>
  <si>
    <t>Long-term non-recourse debt, net of current portion</t>
  </si>
  <si>
    <t>Lease pass-through financing obligation, net of current portion</t>
  </si>
  <si>
    <t>Other liabilities</t>
  </si>
  <si>
    <t>Deferred tax liabilities</t>
  </si>
  <si>
    <t>Total liabilities</t>
  </si>
  <si>
    <t>Commitments and contingencies (Note 13)</t>
  </si>
  <si>
    <t xml:space="preserve"> </t>
  </si>
  <si>
    <t>Redeemable noncontrolling interests</t>
  </si>
  <si>
    <t>Stockholders’ equity:</t>
  </si>
  <si>
    <t>Preferred stock</t>
  </si>
  <si>
    <t>Common stock, $0.0001 par value—authorized, 2,000,000 shares as of March 31, 2016 and December 31, 2015; issued and outstanding, 101,578 and 101,282 shares as of March 31, 2016 and December 31, 2015, respectively</t>
  </si>
  <si>
    <t>Additional paid-in capital</t>
  </si>
  <si>
    <t>Accumulated other comprehensive loss</t>
  </si>
  <si>
    <t>Accumulated deficit</t>
  </si>
  <si>
    <t>Total stockholders’ equity</t>
  </si>
  <si>
    <t>Noncontrolling interests</t>
  </si>
  <si>
    <t>Total equity</t>
  </si>
  <si>
    <t>Total liabilities, redeemable noncontrolling interests and total equity</t>
  </si>
  <si>
    <t>The Company’s consolidated assets as of March 31, 2016 and December 31, 2015 include $1,551,054 and $1,363,615, respectively, in assets of variable interest entities, or VIEs, that can only be used to settle obligations of the VIEs. Solar energy systems, net, as of March 31, 2016 and December 31, 2015 were $1,440,936 and $1,305,420, respectively; cash as of March 31, 2016 and December 31, 2015 were $94,953 and $44,407, respectively; restricted cash as of March 31, 2016 and December 31, 2015 were $580 and $757, respectively; accounts receivable, net as of March 31, 2016 and December 31, 2015 were $14,558 and $12,965, respectively; prepaid expenses and other current assets as of March 31, 2016 and December 31, 2015 were $27 and $66, respectively. The Company’s consolidated liabilities as of March 31, 2016 and December 31, 2015 include $550,456 and $540,464, respectively, in liabilities of VIEs whose creditors have no recourse to the Company. These liabilities include accounts payable as of March 31, 2016 and December 31, 2015 of $10,857 and $11,025, respectively; distributions payable to noncontrolling interests and redeemable noncontrolling interests as of March 31, 2016 and December 31, 2015 of $7,318 and $8,063, respectively; accrued expenses and other liabilities as of March 31, 2016 and December 31, 2015 of $264 and $175, respectively; deferred revenue as of March 31, 2016 and December 31, 2015 of $387,867 and $374,736, respectively; deferred grants as of March 31, 2016 and December 31, 2015 of $113,901 and $115,726, respectively; and long-term non-recourse debt as of March 31, 2016 and December 31, 2015 of $30,249 and $30,739, respectively.</t>
  </si>
  <si>
    <t>Consolidated Balance Sheets (Unaudited)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net</t>
  </si>
  <si>
    <t>Long-term non-recourse debt</t>
  </si>
  <si>
    <t>Variable Interest Entities</t>
  </si>
  <si>
    <t>Deferred revenue</t>
  </si>
  <si>
    <t>Deferred grants</t>
  </si>
  <si>
    <t>Consolidated Statements of Operations (Unaudited) - USD ($) shares in Thousands, $ in Thousands</t>
  </si>
  <si>
    <t>Mar. 31, 2015</t>
  </si>
  <si>
    <t>Revenue:</t>
  </si>
  <si>
    <t>Operating leases and incentives</t>
  </si>
  <si>
    <t>Solar energy systems and product sales</t>
  </si>
  <si>
    <t>Total revenue</t>
  </si>
  <si>
    <t>Operating expenses:</t>
  </si>
  <si>
    <t>Cost of operating lease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Other expenses (income), net</t>
  </si>
  <si>
    <t>Loss before income taxes</t>
  </si>
  <si>
    <t>Net loss</t>
  </si>
  <si>
    <t>Net loss attributable to noncontrolling interests and redeemable noncontrolling interests</t>
  </si>
  <si>
    <t>Net income (loss) attributable to common stockholders</t>
  </si>
  <si>
    <t>Net income (loss) per share attributable to common stockholders</t>
  </si>
  <si>
    <t>Basic</t>
  </si>
  <si>
    <t>Diluted</t>
  </si>
  <si>
    <t>Weighted average shares used to compute net income (loss) per share attributable to common stockholders</t>
  </si>
  <si>
    <t>Consolidated Statements of Comprehensive Income (Loss) (Unaudited) - USD ($) $ in Thousands</t>
  </si>
  <si>
    <t>Statement Of Income And Comprehensive Income [Abstract]</t>
  </si>
  <si>
    <t>Other comprehensive loss:</t>
  </si>
  <si>
    <t>Unrealized loss on derivatives, net of tax benefit for the three months ended March 31, 2016</t>
  </si>
  <si>
    <t>Less interest expense on derivatives recognized into earnings</t>
  </si>
  <si>
    <t>Comprehensive income (loss)</t>
  </si>
  <si>
    <t>Consolidated Statements of Cash Flows (Unaudited) - USD ($) $ in Thousands</t>
  </si>
  <si>
    <t>Operating activities:</t>
  </si>
  <si>
    <t>Adjustments to reconcile net loss to net cash used in operating activities:</t>
  </si>
  <si>
    <t>Noncash losses</t>
  </si>
  <si>
    <t>Depreciation and amortization, net of amortization of deferred grants</t>
  </si>
  <si>
    <t>Bad debt expense</t>
  </si>
  <si>
    <t>Interest on lease pass-through financing</t>
  </si>
  <si>
    <t>Noncash interest expense</t>
  </si>
  <si>
    <t>Stock-based compensation expense</t>
  </si>
  <si>
    <t>Reduction in lease pass-through financing obligations</t>
  </si>
  <si>
    <t>Changes in operating assets and liabilities:</t>
  </si>
  <si>
    <t>Accounts receivable</t>
  </si>
  <si>
    <t>Prepaid and other assets</t>
  </si>
  <si>
    <t>Net cash used in operating activities</t>
  </si>
  <si>
    <t>Investing activities:</t>
  </si>
  <si>
    <t>Payments for the costs of solar energy systems, leased and to be leased</t>
  </si>
  <si>
    <t>Purchases of property and equipment</t>
  </si>
  <si>
    <t>Net cash used in investing activities</t>
  </si>
  <si>
    <t>Financing activities:</t>
  </si>
  <si>
    <t>Proceeds from grants and state tax credits, net of recapture</t>
  </si>
  <si>
    <t>Proceeds from recourse debt</t>
  </si>
  <si>
    <t>Repayment of recourse debt</t>
  </si>
  <si>
    <t>Proceeds from issuance of non-recourse debt</t>
  </si>
  <si>
    <t>Repayment of non-recourse debt</t>
  </si>
  <si>
    <t>Payment of debt fees</t>
  </si>
  <si>
    <t>Proceeds from lease pass-through financing obligations</t>
  </si>
  <si>
    <t>Contributions received from noncontrolling interests and redeemable noncontrolling interests</t>
  </si>
  <si>
    <t>Distributions paid to noncontrolling interests and redeemable noncontrolling interests</t>
  </si>
  <si>
    <t>Proceeds from exercises of stock options, net of withholding taxes on restricted stock units</t>
  </si>
  <si>
    <t>Offering costs paid related to initial public offering</t>
  </si>
  <si>
    <t>Payment of capital lease obligation</t>
  </si>
  <si>
    <t>Change in restricted cash</t>
  </si>
  <si>
    <t>Net cash provided by financing activities</t>
  </si>
  <si>
    <t>Net increase (decrease) in cash</t>
  </si>
  <si>
    <t>Cash, beginning of period</t>
  </si>
  <si>
    <t>Cash, end of period</t>
  </si>
  <si>
    <t>Supplemental disclosures of cash flow information</t>
  </si>
  <si>
    <t>Cash paid for interest</t>
  </si>
  <si>
    <t>Supplemental disclosures of noncash investing and financing activities</t>
  </si>
  <si>
    <t>Costs of solar energy systems and property and equipment included in accounts payable and accrued expenses</t>
  </si>
  <si>
    <t>Vehicles acquired under capital leases</t>
  </si>
  <si>
    <t>Organization</t>
  </si>
  <si>
    <t>Organization Consolidation And Presentation Of Financial Statements [Abstract]</t>
  </si>
  <si>
    <t>Note 1. 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 power purchase agreement (“PPA”) or a lease (each, a “Customer Agreement”) which typically has a term of 20 years. Sunrun monitors, maintains and insures the Projects. The Company also sells solar energy systems and products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lease pass-throughs, (ii) partnership-flips and (iii) joint venture (“JV”) inverted leases. Sunrun acquired Clean Energy Experts, LLC (“CEE”), a consumer demand and solar lead generation company, in April 2015, to support the growth of the business, including reducing costs of obtaining customer leads externally. As a result of the acquisition, the Company also sells a portion of solar leads generated to customers. The Company completed its initial public offering in August 2015 and its common stock is listed on the NASDAQ Global Select Market under the symbol “RUN”.</t>
  </si>
  <si>
    <t>Summary of Significant Accounting Policies</t>
  </si>
  <si>
    <t>Accounting Policies [Abstract]</t>
  </si>
  <si>
    <t xml:space="preserve">Note 2. Summary of Significant Accounting Policies Basis of Presentation and Principles of Consolidation The consolidated financial statements have been prepared in conformity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In addition, the Company adopted Accounting Standards Update (“ASU”) 2015-03, Interest—Imputation of Interest (Subtopic 835-30) Simplifying the Presentation of Debt Issuance Costs Interest—Imputation of Interest (Subtopic 835-30) Presentation and Subsequent Measurement of Debt Issuance Costs Associated with Line-of-Credit Arrangement
December 31, 2015
As
Adoption of ASU
As Reclassified
Prepaid expenses and other current assets
$
6,696
$
(779
)
$
5,917
Other assets
32,277
(2,775
)
29,502
Long-term non-recourse debt, current portion
5,408
(686
)
4,722
Recourse debt
194,975
2,025
197,000
Long-term non-recourse debt, net of current portion
337,935
(4,893
)
333,042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Three
2016
2015
Operating leases
$
25,327
$
17,132
Incentives
9,213
5,176
Operating leases and incentives
34,540
22,308
Solar energy systems
30,192
5,806
Products
34,011
21,563
Solar energy systems and product sales
64,203
27,369
Total revenue
$
98,743
$
49,677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Recently Issued Accounting Standards In May 2014, the FASB issued Accounting Standards Update (“ASU”) No. 2014-09 Revenue from Contracts with Customers In July 2015, the FASB issued ASU No. 2015-11, Simplifying the Measurement of Inventory In February 2016, the FASB issued ASU No. 2016-02, Leases. In March 2016, the FASB issued ASU No. 2016-09, Compensation – Stock Compensation </t>
  </si>
  <si>
    <t>Fair Value Measurement</t>
  </si>
  <si>
    <t>Fair Value Disclosures [Abstract]</t>
  </si>
  <si>
    <t>Note 3. Fair Value Measurement At March 31, 2016 and December 31, 2015, the carrying value of receivables, accounts payable, accrued expenses, and distributions payable to noncontrolling interests approximates fair value due to their short-term nature. The carrying values and fair values of debt instruments are as follows (in thousands):
March 31, 2016
December 31, 2015
Carrying Value
Fair Value
Carrying Value
Fair Value
Lines of credit
$
268,100
$
268,100
$
197,000
$
197,000
Syndicated term loans
179,687
179,687
169,344
169,344
Bank term loan
46,774
49,330
30,739
32,692
Note payable
33,748
33,536
32,781
32,568
Solar asset-backed notes
104,478
112,568
104,900
110,103
Total
$
632,787
$
643,221
$
534,764
$
541,707
At March 31, 2016, the fair value of the Company’s lines of credit, syndicated term loans, and bank term loan due in September 2022 approximates their carrying values because their interest rates are variable rates that approximate rates currently available to the Company. At December 31, 2015, the fair value of the Company’s lines of credit and syndicated term loans approximates their carrying values because their interest rates are variable rates that approximate rates currently available to the Company. At March 31, 2016 and December 31, 2015, the fair value of the Company’s bank term loan due in April 2022, note payable and asset-backed notes are based on rates currently offered for debt with similar maturities and terms. The Company’s fair value of the debt instruments fell under the Level 3 hierarchy. These valuation techniqu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determines the fair value of its warrants issued using the Black-Scholes option-pricing model. The significant unobservable input used in the fair value measurement of the warrant liability was the expected volatility of the Company. Generally, increases (decreases) in the expected volatility of the Company would result in a directionally similar impact to the measurement of the Company’s stock options. At March 31, 2016 and December 31, 2015, financial instruments measured at fair value on a recurring basis, based upon the fair value hierarchy are as follows (in thousands):
March 31, 2016
Level 1
Level 2
Level 3
Total
Derivative liabilities:
Interest rate swaps
$
—
$
6,194
$
—
$
6,194
Warrants
—
—
20
20
Total
$
—
$
6,194
$
20
$
6,214
December 31, 2015
Level 1
Level 2
Level 3
Total
Derivative liabilities:
Interest rate swaps
$
—
$
921
$
—
$
921
Warrants
—
—
557
557
Total
$
—
$
921
$
557
$
1,478</t>
  </si>
  <si>
    <t>Inventory Disclosure [Abstract]</t>
  </si>
  <si>
    <t>Note 4. Inventories Inventories consist of the following (in thousands):
March 31, 2016
December 31, 2015
Raw materials
89,556
$
62,967
Work-in-process
5,126
8,291
Total
$
94,682
$
71,258</t>
  </si>
  <si>
    <t>Solar Energy Systems, Net</t>
  </si>
  <si>
    <t>Solar Energy Systems Disclosure [Abstract]</t>
  </si>
  <si>
    <t>Note 5. Solar Energy Systems, net Solar energy systems, net consists of the following (in thousands):
March 31, 2016
December 31, 2015
Solar energy system equipment costs
$
1,994,193
$
1,846,103
Inverters
197,145
177,202
Initial direct costs
79,904
68,280
Total solar energy systems
2,271,242
2,091,585
Less: accumulated depreciation and amortization
(232,939
)
(212,671
)
Add: construction-in-progress
98,712
113,107
Total solar energy systems, net
$
2,137,015
$
1,992,021
All solar energy systems, construction-in-progress, and inverters have been leased to or are subject to signed Customer Agreements with customers. The Company recorded depreciation expense related to solar energy systems of $20.4 million and $15.5 million for the three months ended March 31, 2016 and 2015, respectively. The depreciation expense was reduced by the amortization of deferred grants of $4.0 million and $3.6 million for the three months ended March 31, 2016 and 2015, respectively</t>
  </si>
  <si>
    <t>Indebtedness</t>
  </si>
  <si>
    <t>Debt Disclosure [Abstract]</t>
  </si>
  <si>
    <t>Note 6. Indebtedness As of March 31, 2016, debt consisted of the following (in thousands):
Unused
Annual
Carrying Values, net of
Borrowing
Contractual
Interest
Maturity
debt discount
Capacity
Interest Rate
Rate
Date
Current
Long Term
Total
Recourse debt:
Bank line of credit
$
—
$
191,000
$
191,000
$
11,501
Varies (1)
3.45% - 5.75%
April 2018
Total recourse debt
$
—
$
191,000
$
191,000
$
11,501
Non-recourse debt:
Line of credit
—
77,100
77,100
8,800
Varies (2)
2.93% - 3.16%
December
Term Loans due in December 2020 and 2021
117
33,032
33,149
1,400
LIBOR + 5.00%
6.00
%
December 2020 and 2021
Term Loan A due in December 2021
727
145,811
146,538
6,400
LIBOR + 2.75%
3.04% - 3.37%
December 2021
Bank term loan due in September 2022
306
16,219
16,525
4,000
LIBOR +2.25%
2.69
%
September 2022
Bank term loan due in April 2022
1,206
29,043
30,249
—
6.25% (3)
6.25
%
April 2022
Note payable
—
33,748
33,748
—
12.00%
12.00
%
December 2018
Solar asset-backed notes
3,235
101,243
104,478
—
4.40% - Class A
4.40
%
July 2024
5.38% - Class B
5.38
%
July 2024
Total non-recourse debt
5,591
436,196
441,787
20,600
Total debt
$
5,591
$
627,196
$
632,787
$
32,101
As of December 31, 2015, debt consisted of the following (in thousands):
Unused
Annual
Carrying Values, net of
Borrowing
Contractual
Interest
Maturity
debt discount
Capacity
Interest Rate
Rate
Date
Current
Long Term
Total
Recourse debt:
Bank line of credit
$
—
$
197,000
$
197,000
$
6,571
Varies (1)
3.67
%
April 2018
Total recourse debt
$
—
$
197,000
$
197,000
$
6,571
Non-recourse debt:
Term Loan A due in December 2021
589
146,625
147,214
5,600
LIBOR + 2.75%
3.07
%
December 2021
Term Loan B due in December 2021
116
22,014
22,130
—
LIBOR + 5.00%
6.00
%
December 2021
Bank term loan due in April 2022
1,159
29,580
30,739
—
6.25%
6.25
%
April 2022
Note payable
—
32,781
32,781
—
12.00%
12.00
%
December 2018
Solar asset-backed notes
2,858
102,042
104,900
—
4.40% - Class A
4.40
%
July 2024
5.38% - Class B
5.38
%
July 2024
Total non-recourse debt
4,722
333,042
337,764
5,600
Total debt
$
4,722
$
530,042
$
534,764
$
12,171
(1)
Loans under the facility bear interest at LIBOR + 3.25% or the Base Rate + 2.25%. The Base Rate is the highest of the Federal Funds Rate + 0.50%, the Prime Rate, or LIBOR + 1.00%.
(2)
(3)
Bank Line of Credit In April 2015, the Company entered into a syndicated working capital facility with banks for a total commitment of up to $205.0 million. The working capital facility is secured by substantially all of the unencumbered assets of the Company as well as ownership interests in certain subsidiaries of the Company. Under the terms of the working capital facility, the Company is required to meet various restrictive covenants, including meeting certain reporting requirements, such as the completion and presentation of audited consolidated financial statements. The Company is also required to maintain minimum unencumbered liquidity of at least $25.0 million in the aggregate as of the last day of each calendar month. The Company is further required to maintain a modified interest coverage ratio of 2.00 or greater, measured quarterly as of the last day of each quarter. The Company was in compliance with all debt covenants as of March 31, 2016. Non-Recourse Line of Credit In January 2016, subsidiaries of the Company entered into secured credit facility agreements with a syndicate of banks for up to $250.0 million in committed facilities. The facilities include a $220.0 million aggregate facility (“Aggregate Facility”) and a $7.0 million letter of credit facility. The principal and accrued interest on any outstanding loans mature on December 31, 2020. The facilities are non-recourse to the Company and are secured by net cash flows of certain subsidiaries from power purchase agreements and leases, less certain operating, maintenance and other expenses which are available to the borrowers after distributions to tax equity investors. The facilities contain customary covenants including the requirement to maintain certain financial measurements and provide lender reporting. The credit facilities also contain certain provisions in the event of default which entitle lenders to take certain actions including acceleration of amounts due under the facilities. The Company was in compliance with all debt covenants as of March 31, 2016. Syndicated Credit Facilities In January 2016, subsidiaries of the Company entered into secured credit facilities agreements with a syndicate of banks for up to $250.0 million in committed facilities. In addition to the non-recourse line of credit previously described, the facilities include a $23.0 million term loan (“Term Loan”). The Term Loan bears an interest rate of LIBOR + 5.0%, with a LIBOR floor of 1.0%, in the first three years, stepping up to LIBOR plus 6.5% in the following two-year period. The principal and accrued interest on any outstanding loans mature on December 31, 2020. In December 2014, subsidiaries of the Company entered into secured credit facilities agreements with a syndicate of banks for up to $195.4 million in committed facilities. These facilities include a $158.5 million senior term loan (“Term Loan A”) and a $24.0 million subordinated term loan (“Term Loan B”). In addition, the credit facilities also include a $5.0 million working capital revolver commitment and a $7.9 million senior secured revolving letter of credit facility which draws are solely for the purpose of satisfying the required debt service reserve amount if necessary. Term Loan A, the working capital revolver and the letter of credit bear interest at a rate of LIBOR + 2.75% with a 25 basis point step up triggered on the fourth anniversary. Term Loan B bears interest at a rate of LIBOR + 5.00% with a LIBOR floor of not less than 1.00%. Prepayments are permitted under Term Loan A at par without premium or penalty, and under Term Loan B prepayment penalties range from 0%-2%, depending on the timing of the prepayment. One of the Company’s subsidiaries is the borrower under the Term Loan A agreement and another of the Company’s subsidiaries is the borrower under the Term Loan B agreement. All obligations under Term Loan A, working capital revolver and letter of credit are collateralized by the subsidiary borrower’s membership interests and assets in the Company’s investment Funds. All obligations under the Term Loan B are collateralized by the membership interest in the subsidiary borrower. The credit facilities also contain certain provisions in the event of default, which entitle lenders to take actions, including acceleration of amounts due under the credit facilities and acquisition of membership interests and assets that are pledged to the lenders under the terms of the credit facilities. The Company is required to maintain certain financial measurements and reporting covenants under the terms of the credit facilities. At March 31, 2016, the Company was in compliance with the credit facility covenants. Bank Term Loan In March 2016, a subsidiary of the Company entered into a $24.5 million secured, non-recourse loan agreement with a bank. The loan will be repaid through cashflows from a lease pass-through arrangement previously entered into by the Company. The loan matures in September 2022 and has an interest rate of LIBOR + 2.25%.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 In December 2013, a subsidiary of the Company entered into an agreement with a bank for a term loan of $38.0 million. The proceeds of this term loan were distributed to the members of this subsidiary, including the Company. The loan is secured by the assets and related cash flow of this subsidiary and is nonrecourse to the Company’s other assets. The Company was in compliance with all debt covenants as of March 31, 2016. Notes Payable In December 2013, a subsidiary of the Company entered into a note purchase agreement with an investor for the issuance of senior notes in exchange for proceeds of $27.2 million. The loan proceeds were distributed to the Company for general corporate purposes. On the last business day of each quarter, commencing with March 31, 2014, to the extent the Company’s subsidiary has insufficient funds to pay the full amount of the stated interest of the outstanding loan balance, a PIK interest rate of 12% is accrued and added to the outstanding balance. As of March 31, 2016 and December 31, 2015, the portion of the outstanding loan balance that related to PIK interest was $7.2 million and $6.3 million, respectively. The senior notes are secured by the assets and related cash flows of certain of the Company’s subsidiaries and are nonrecourse to the Company’s other assets. The entire outstanding principal balance is payable in full on the maturity date. The Company was in compliance with all debt covenants as of March 31, 2016. Solar Asset-Backed Notes In July 2015, the Company entered into a securitization transaction pursuant to which the Company pooled and transferred qualifying solar energy systems and related lease agreements secured by associated customer contracts (“Solar Assets”) into a special purpose entity (“Issuer”), and issued $100.0 million in aggregate principal of Solar Asset-Backed Notes, Series 2015-1, Class A, and $11.0 million in aggregate principal of Solar Asset-Backed Notes, Class B, backed by these Solar Assets to certain investors (“Notes”). The Issuer is wholly owned by the Company and is consolidated in the Company’s financial statements. Accordingly, the Company did not recognize a gain or loss on the transfer of these assets. As of March 31, 2016 and December 31, 2015, these Solar Assets had a carrying value of $188.0 million and $190.2 million, respectively, and are included under Solar energy systems, net, in the consolidated balance sheets. The Notes were issued at a discount of 0.08%. The Company retained $7.3 million net of fees from proceeds from the Notes. In connection with the transaction, the Company modified two lease pass-through arrangements with an investor. The lease pass-through arrangements had been accounted for as a borrowing and any amounts outstanding from the arrangements were reported as lease pass-through financing obligation as further explained in Note 8, Lease Pass-Through Financing Obligations The modified lease-pass through arrangements require the majority of the cash flows generated by the Solar Assets to be passed on to the Issuer through monthly lease payments from the investor. Those cash flows are used to service the monthly principal of the Notes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The Company was in compliance with all debt covenants as of March 31, 2016.</t>
  </si>
  <si>
    <t>Derivatives</t>
  </si>
  <si>
    <t>Derivative Instruments And Hedging Activities Disclosure [Abstract]</t>
  </si>
  <si>
    <t>Note 7. Derivatives Interest Rate Swaps The Company uses interest rate swaps to hedge variable interest payments due on its syndicated term loans. These swaps allow the Company to incur fixed interest rates on these loans and receive payments based on variable interest rates with the swap counterparty based on the three month LIBOR on the notional amounts over the life of the swaps. In January 2015, the Company purchased interest rate swaps with a notional amount aggregating $109.1 million. The interest rate swap contracts were executed with four counterparties who were part of the lender group on the Company’s syndicated term loans. As of March 31, 2016, the unrealized fair market value loss on the interest rate swaps was $6.2 million as included in other liabilities in the consolidated balance sheet. The interest rate swaps have been designated as cash flow hedges. In the three months ended March 31, 2016,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loss, net of income taxes. Changes in the fair value of these derivatives are subsequently reclassified into earnings, and are included in interest expense, net in the Company’s statement of operations, in the period that the hedged forecasted transactions affects earnings. During the next twelve months, the Company estimates that an additional $1.8 million will be reclassified as an increase to interest expense. There were no undesignated derivative instruments recorded by the Company as of March 31, 2016. At March 31, 2016,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Interest rate swaps
4
10/31/2028
2.17%-2.18%
$
109,143
$
6,557
$
(363
)
$
6,194
Warrants In July 2015, the Company entered into a letter of intent to issue 1,250,764 warrants to purchase the Company’s common stock to the former Series D and E preferred stockholders as an inducement to convert their shares of convertible preferred stock into shares of common stock immediately prior to the closing of the Company’s initial public offering and waive any potential anti-dilution adjustments resulting from the issuance of shares of the Company’s common stock in the Company’s initial public offering. The warrants were issued on September 30, 2015. The warrants are exercisable for three years from the date of grant and have an exercise price of $22.50 per share. The warrant derivatives are recorded at fair value as derivative liabilities as reported in other liabilities in the Company’s consolidated balance sheet. The fair market value of the warrants on the commitment date was $1.5 million. The warrants are remeasured at each reporting period with the changes in the fair value presented in other expenses (income), net in the Company’s statement of operations. At March 31, 2016, the fair market value of the warrants was $0.1 million. At December 31, 2015, the fair market value of the warrants was $0.6 million, resulting in a gain of $0.5 million for the three months ended March 31, 2016.</t>
  </si>
  <si>
    <t>Lease Pass-Through Financing Obligations</t>
  </si>
  <si>
    <t>Property Subject To Or Available For Operating Lease Net [Abstract]</t>
  </si>
  <si>
    <t xml:space="preserve">Note 8. Lease Pass-Through Financing Obligations The Company has five ongoing transactions referred to as “lease pass-through arrangements.” Under lease pass-through arrangements, the Company leases solar energy systems to Fund investors under a master lease agreement, and these investors in turn are assigned the leases with customers. The Company receives all of the value attributable to the accelerated tax depreciation and some or all of the value attributable to the other incentives. The Company assigns to the Fund investors the value attributable to the ITC, and, for the duration of the master lease term, the long-term recurring customer payments. Given the assignment of the operating cash flows, these arrangements are accounted for as financing obligations. In addition, in one of the lease pass-through structures, the Company sold, as well as leased, solar energy systems to a Fund investor under a master purchase agreement. As the substantial risks and rewards in the underlying solar energy systems were retained by the Company, this arrangement was also accounted for as a financing obligation. Under these lease pass-through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March 31, 2016 and December 31, 2015, the cost of the solar energy systems placed in service under the lease pass-through arrangements was $484.7 million and $447.4 million, respectively. The accumulated depreciation related to these assets as of March 31, 2016 and December 31, 2015 was $37.7 million and $33.5 million, respectively. As discussed in Note 6, Indebtedness In September 2015, the Company entered into a new lease pass-through arrangement and in connection with this arrangement, the Company agreed to defer a portion (up to 25%) of the amounts required to be paid upfront under the arrangement through a loan between an indirectly wholly owned subsidiary of the Company and a subsidiary of the investor. The term loan agreement as amended is for an aggregate amount up to $25.0 million. The loan is collateralized by the related cash flows assigned to the investor. There is a legal right to offset the loan if an event of default has occurred. Therefore, the lease pass-through related to this arrangement is recorded net of the loan. As of March 31, 2016 and December 31, 2015, the loan amount was $24.4 million and $21.8 million, respectively. </t>
  </si>
  <si>
    <t>VIE Arrangements</t>
  </si>
  <si>
    <t>Variable Interest Entity Disclosure [Abstract]</t>
  </si>
  <si>
    <t>Note 9. VIE Arrangements The Company consolidated various VIEs at March 31, 2016 and December 31, 2015. The carrying amounts and classification of the VIEs’ assets and liabilities included in the consolidated balance sheets are as follows (in thousands):
March 31, 2016
December 31, 2015
Assets
Current assets
Cash
$
94,953
$
44,407
Restricted cash
580
757
Accounts receivable, net
14,558
12,965
Prepaid expenses and other current assets
27
66
Total current assets
110,118
58,195
Solar energy systems, net
1,440,936
1,305,420
Total Assets
$
1,551,054
$
1,363,615
Liabilities
Current liabilities
Accounts payable
$
10,857
$
11,025
Distribution payable to noncontrolling interests and redeemable noncontrolling interests
7,318
8,063
Accrued expenses and other liabilities
264
175
Deferred revenue, current portion
23,013
21,344
Deferred grants, current portion
7,197
7,198
Long-term non-recourse debt, current portion
1,206
1,159
Total current liabilities
49,855
48,964
Deferred revenue, net of current portion
364,854
353,392
Deferred grants, net of current portion
106,704
108,528
Long-term non-recourse debt, net of current portion
$
29,043
$
29,580
Total liabilities
$
550,456
$
540,464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lease pass-through Fund arrangements as further explained in Note 8, Lease Pass-Through Financing Obligations.</t>
  </si>
  <si>
    <t>Redeemable Noncontrolling Interests and Equity</t>
  </si>
  <si>
    <t>Equity [Abstract]</t>
  </si>
  <si>
    <t>Note 10. Redeemable Noncontrolling Interests and Equity The changes in total stockholders’ equity, redeemable noncontrolling interests and noncontrolling interests were as follows (in thousands):
Redeemable Noncontrolling Interests
Total Stockholders' Equity
Noncontrolling Interests
Total
Balance - January 1, 2016
$
147,139
$
554,069
$
105,491
$
659,560
Exercise of stock options
—
515
—
515
Issuance of restricted stock units, net of tax withholdings
—
(63
)
—
(63
)
Stock based compensation
—
3,848
—
3,848
Contributions from noncontrolling interests and redeemable noncontrolling interests
19,945
—
134,999
134,999
Distributions to noncontrolling interests and redeemable noncontrolling interests
(2,938
)
—
(6,272
)
(6,272
)
Offering costs in connection with initial public offering
—
(437
)
—
—
Net income (loss)
(26,097
)
13,134
(64,840
)
(51,706
)
Other comprehensive loss, net of taxes
—
(5,273
)
—
(5,273
)
Balance - March 31, 2016
$
138,049
$
565,793
$
169,378
$
735,171
The carrying value of redeemable noncontrolling interests at March 31, 2016 and December 31, 2015 was greater than the redemption value, except for two Funds, where the carrying value has been adjusted to the redemption value.</t>
  </si>
  <si>
    <t>Stock-Based Compensation</t>
  </si>
  <si>
    <t>Disclosure Of Compensation Related Costs Sharebased Payments [Abstract]</t>
  </si>
  <si>
    <t>Note 11. Stock-Based Compensation Stock Options The following table summarizes the activity for all stock options under all of the Company’s equity incentive plans for the three months ended March 31, 2016 (shares in thousands):
Weighted
Weighted
Average
Average
Options
Exercise Price
Remaining
Outstanding
Outstanding
Contractual Life
Outstanding at January 1, 2016
12,795
$
5.89
7.82
Granted
2,524
5.42
Exercised
(219
)
2.35
Cancelled / forfeited
(255
)
8.55
Outstanding at March 31, 2016
14,845
$
5.82
8.00
Options vested and exercisable at March 31, 2016
6,789
$
4.16
6.77
Restricted Stock Units The following table summarizes the activity for all restricted stock units (“RSUs”) under all of the Company’s equity incentive plans for the three months ended March 31, 2016 (shares in thousands):
Weighted
Average Grant
Date Fair
Shares
Value
Unvested balance at January 1, 2016
1,506
$
10.44
Granted
1,359
5.38
Issued
(78
)
9.59
Cancelled / forfeited
(51
)
9.41
Unvested balance at March 31, 2016
2,736
$
7.95
Employee Stock Purchase Plan In July 31, 2015, the board of directors approved the 2015 Employee Stock Purchase Plan (“ESPP”). Eligible employees are offered shares bi-annually through two six month offering periods, which begin on the first trading day on or after May 15 and November 15 of each year. The first offering period began on November 16, 2015.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2,000 shares per employee per offering period. Stock-Based Compensation Expense The Company recognized stock-based compensation expense, including ESPP expenses, in the consolidated statements of operations as follows (in thousands):
Three Months Ended March 31,
2016
2015
Cost of operating leases and incentives
$
207
$
49
Cost of solar energy systems and product sales
81
77
Sales and marketing
1,618
427
Research and development
97
62
General and administration
1,806
2,605
Total
$
3,809
$
3,220</t>
  </si>
  <si>
    <t>Income Taxes</t>
  </si>
  <si>
    <t>Income Tax Disclosure [Abstract]</t>
  </si>
  <si>
    <t xml:space="preserve">Note 12. Income Taxes The income tax expense for the three months ended March 31, 2016 and 2015 was 0.0%. The differences between the actual consolidated effective income tax rate and the U.S. federal statutory rate were primarily attributable to the allocation of losses on noncontrolling interest and redeemable noncontrolling interests, the prepaid income taxes due to intercompany transactions and other miscellaneous items.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March 31, 2016 and December 31, 2015, the Company recorded long–term prepaid tax assets of $222.6 million and $190.1 million, respectively, net of amortization. Uncertain Tax Positions As of March 31, 2016 and December 31, 2015, the Company had $1.5 million of unrecognized tax benefits related to the acquisition of CEE. In addition, there was $0.3 million of interest and penalties for uncertain tax positions as of March 31, 2016 and December 31, 2015.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 </t>
  </si>
  <si>
    <t>Commitments and Contingencies</t>
  </si>
  <si>
    <t>Commitments And Contingencies Disclosure [Abstract]</t>
  </si>
  <si>
    <t>Note 13. Commitments and Contingencies Letters of Credit As of March 31, 2016 and December 31, 2015, the Company had $9.2 million and $3.5 million, respectively, of unused letters of credit outstanding, which carry fees ranging from 1.50% - 3.10% and 2.00% - 3.25%, respectively, per annum. Non-cancellable Operating Leases The Company leases facilities and equipment under non-cancellable operating leases. Total operating lease expenses were $2.7 million and $1.1 million for the three months ended March 31, 2016 and March 31, 2015,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2.2 million and $1.9 million as of March 31, 2016 and December 31, 2015, respectively. Capital Lease Obligations As of March 31, 2016 and December 31, 2015, capital lease obligations were $28.0 million and $24.0 million, respectively. The capital lease obligations bear interest at rates up to 10% per annum. Purchase Commitments In January 2015, the Company entered into a purchase commitment with one of its suppliers to purchase $70.0 million of photovoltaic modules over the next 12 months with the first modules delivered in January 2015. In October 2015, the Company amended its commitment to purchase additional photovoltaic modules to be delivered until December 2016, for a total commitment of $146.0 million. In February 2016, the Company amended its commitment to reduce the price for products delivered after April 1, 2016. As of March 31, 2016, the Company had $64.0 million of purchase commitments remaining. In June 2015, the Company entered into a purchase commitment with one of its suppliers to purchase $32.0 million of photovoltaic modules through December 2016. As of March 31, 2016, the Company had $1.5 million of purchase commitments remaining. Guarantees The Company guarantees one of its investors in one of its Funds an internal rate of return, calculated on an after-tax basis, in the event that it purchases the investor’s interest or the investor sells its interest to the Company. The Company does not expect the internal rate of return to fall below the guaranteed amount; however, due to uncertainties associated with estimating the timing and amount of distributions to the investor and the possibility for and timing of the liquidation of the Fund, the Company is unable to determine the potential maximum future payments that it would have to make under this guarantee. ITC Indemnification The Company is contractually committed to compensate certain investors for any losses that they may suffer in certain limited circumstances resulting from reductions in ITC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The Company believes that any payments to the investors in excess of the amount already recognized by the Company for this obligation are not probable based on the facts known at the reporting date.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April 13, 2016, a purported shareholder class action captioned Pytel v. Sunrun Inc., et al. Mancy v. Sunrun Inc., et al. Brown et al. v. Sunrun Inc., et al. Baker et al. v. Sunrun Inc., et al. Mancy Brown Baker Pytel On April 21, 2016, a purported shareholder class action captioned Cohen, et al. v. Sunrun Inc., et al. Cohen Pytel Mancy Brown Baker The Company intends to defend itself vigorously against these complaints. The Company is not able to estimate the ultimate outcome or a range of possible loss at this time. In July 2012, the Department of Treasury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The Company has cooperated fully with the Government and plans to continue to do so. No claims have been brought against the Company. The Company is not able to estimate the ultimate outcome or a range of possible loss at this point.</t>
  </si>
  <si>
    <t>Net Income (Loss) Per Share</t>
  </si>
  <si>
    <t>Earnings Per Share [Abstract]</t>
  </si>
  <si>
    <t>Note 14. Net Income (Loss) Per Share The computation of the Company’s basic and diluted net loss per share are as follows (in thousands, except per share amounts):
Three
2016
2015
Numerator:
Net income (loss) attributable to common stockholders
$
13,134
$
(17,995
)
Denominator:
Weighted average shares used to compute net income (loss) per share attributable to common stockholders, basic
101,273
24,427
Weighted average effect of potentially dilutive shares to purchase common stock
2,946
—
Weighted average shares used to compute net income (loss) per share attributable to common stockholders, diluted
104,219
24,427
Net income (loss) per share attributable to common stockholders
Basic
$
0.13
$
(0.74
)
Diluted
$
0.13
$
(0.74
) The following shares were excluded from the computation of diluted net income (loss) per share as the impact of including those shares would be anti-dilutive:
Three
2016
2015
Preferred stock
—
54,841
Warrants
1,251
—
Outstanding stock options
8,460
10,610
Unvested restricted stock units
1,944
—
Total
11,655
65,451</t>
  </si>
  <si>
    <t>Related Party Transactions</t>
  </si>
  <si>
    <t>Related Party Transactions [Abstract]</t>
  </si>
  <si>
    <t>Note 15. Related Party Transactions An individual who serves as one of the Company’s directors has direct and indirect ownership interests in Enphase Energy, Inc. (“Enphase”). For the three months ended March 31, 2016 and 2015, the Company recorded $13.0 million and $2.4 million, respectively, in purchases from Enphase and had outstanding payables to Enphase of $6.2 million and $0.7 million as of March 31, 2016 and December 31, 2015, respectively.</t>
  </si>
  <si>
    <t>Subsequent Events</t>
  </si>
  <si>
    <t>Subsequent Events [Abstract]</t>
  </si>
  <si>
    <t xml:space="preserve">Note 16. Subsequent Events In May 2016, certain subsidiaries of the Company entered into amendments with respect to secured credit facilities agreements, including an Aggregate Facility and Term Loan previously entered into in January 2016. These amendments increased the aggregate commitments under these facilities to $340.0 million. No other material amendments were entered into in respect of these facilities. </t>
  </si>
  <si>
    <t>Summary of Significant Accounting Policies (Policies)</t>
  </si>
  <si>
    <t>Basis of Presentation and Principles of Consolidation</t>
  </si>
  <si>
    <t>Basis of Presentation and Principles of Consolidation The consolidated financial statements have been prepared in conformity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Reclassifications</t>
  </si>
  <si>
    <t>Reclassifications Certain prior period amounts have been reclassified to conform to current period presentation. In addition, the Company adopted Accounting Standards Update (“ASU”) 2015-03, Interest—Imputation of Interest (Subtopic 835-30) Simplifying the Presentation of Debt Issuance Costs Interest—Imputation of Interest (Subtopic 835-30) Presentation and Subsequent Measurement of Debt Issuance Costs Associated with Line-of-Credit Arrangement
December 31, 2015
As
Adoption of ASU
As Reclassified
Prepaid expenses and other current assets
$
6,696
$
(779
)
$
5,917
Other assets
32,277
(2,775
)
29,502
Long-term non-recourse debt, current portion
5,408
(686
)
4,722
Recourse debt
194,975
2,025
197,000
Long-term non-recourse debt, net of current portion
337,935
(4,893
)
333,042</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Three
2016
2015
Operating leases
$
25,327
$
17,132
Incentives
9,213
5,176
Operating leases and incentives
34,540
22,308
Solar energy systems
30,192
5,806
Products
34,011
21,563
Solar energy systems and product sales
64,203
27,369
Total revenue
$
98,743
$
49,677</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t>
  </si>
  <si>
    <t>Recently Issued Accounting Standards</t>
  </si>
  <si>
    <t>Recently Issued Accounting Standards In May 2014, the FASB issued Accounting Standards Update (“ASU”) No. 2014-09 Revenue from Contracts with Customers In July 2015, the FASB issued ASU No. 2015-11, Simplifying the Measurement of Inventory In February 2016, the FASB issued ASU No. 2016-02, Leases. In March 2016, the FASB issued ASU No. 2016-09, Compensation – Stock Compensation</t>
  </si>
  <si>
    <t>Summary of Significant Accounting Policies (Tables)</t>
  </si>
  <si>
    <t>Schedule of Impact of Company's Adoption of the ASU</t>
  </si>
  <si>
    <t>The impact of the Company’s adoption of the ASUs on the prior period consolidated balance sheet was as follows (in thousands):
December 31, 2015
As
Adoption of ASU
As Reclassified
Prepaid expenses and other current assets
$
6,696
$
(779
)
$
5,917
Other assets
32,277
(2,775
)
29,502
Long-term non-recourse debt, current portion
5,408
(686
)
4,722
Recourse debt
194,975
2,025
197,000
Long-term non-recourse debt, net of current portion
337,935
(4,893
)
333,042</t>
  </si>
  <si>
    <t>Schedule of Revenue from External Customers</t>
  </si>
  <si>
    <t>Revenues from external customers for each group of similar products and services are as follows (in thousands):
Three
2016
2015
Operating leases
$
25,327
$
17,132
Incentives
9,213
5,176
Operating leases and incentives
34,540
22,308
Solar energy systems
30,192
5,806
Products
34,011
21,563
Solar energy systems and product sales
64,203
27,369
Total revenue
$
98,743
$
49,677</t>
  </si>
  <si>
    <t>Fair Value Measurement (Tables)</t>
  </si>
  <si>
    <t>Schedule of Fair Value Measurement of Debt Instrument</t>
  </si>
  <si>
    <t>The carrying values and fair values of debt instruments are as follows (in thousands):
March 31, 2016
December 31, 2015
Carrying Value
Fair Value
Carrying Value
Fair Value
Lines of credit
$
268,100
$
268,100
$
197,000
$
197,000
Syndicated term loans
179,687
179,687
169,344
169,344
Bank term loan
46,774
49,330
30,739
32,692
Note payable
33,748
33,536
32,781
32,568
Solar asset-backed notes
104,478
112,568
104,900
110,103
Total
$
632,787
$
643,221
$
534,764
$
541,707</t>
  </si>
  <si>
    <t>Schedule of Fair Value, Financial Instruments Measured on Recurring Basis</t>
  </si>
  <si>
    <t>At March 31, 2016 and December 31, 2015, financial instruments measured at fair value on a recurring basis, based upon the fair value hierarchy are as follows (in thousands):
March 31, 2016
Level 1
Level 2
Level 3
Total
Derivative liabilities:
Interest rate swaps
$
—
$
6,194
$
—
$
6,194
Warrants
—
—
20
20
Total
$
—
$
6,194
$
20
$
6,214
December 31, 2015
Level 1
Level 2
Level 3
Total
Derivative liabilities:
Interest rate swaps
$
—
$
921
$
—
$
921
Warrants
—
—
557
557
Total
$
—
$
921
$
557
$
1,478</t>
  </si>
  <si>
    <t>Inventories (Tables)</t>
  </si>
  <si>
    <t>Schedule of Inventories</t>
  </si>
  <si>
    <t>Inventories consist of the following (in thousands):
March 31, 2016
December 31, 2015
Raw materials
89,556
$
62,967
Work-in-process
5,126
8,291
Total
$
94,682
$
71,258</t>
  </si>
  <si>
    <t>Solar Energy Systems, Net (Tables)</t>
  </si>
  <si>
    <t>Solar energy systems, net consists of the following (in thousands):
March 31, 2016
December 31, 2015
Solar energy system equipment costs
$
1,994,193
$
1,846,103
Inverters
197,145
177,202
Initial direct costs
79,904
68,280
Total solar energy systems
2,271,242
2,091,585
Less: accumulated depreciation and amortization
(232,939
)
(212,671
)
Add: construction-in-progress
98,712
113,107
Total solar energy systems, net
$
2,137,015
$
1,992,021</t>
  </si>
  <si>
    <t>Indebtedness (Tables)</t>
  </si>
  <si>
    <t>Schedule of Debt</t>
  </si>
  <si>
    <t>As of March 31, 2016, debt consisted of the following (in thousands):
Unused
Annual
Carrying Values, net of
Borrowing
Contractual
Interest
Maturity
debt discount
Capacity
Interest Rate
Rate
Date
Current
Long Term
Total
Recourse debt:
Bank line of credit
$
—
$
191,000
$
191,000
$
11,501
Varies (1)
3.45% - 5.75%
April 2018
Total recourse debt
$
—
$
191,000
$
191,000
$
11,501
Non-recourse debt:
Line of credit
—
77,100
77,100
8,800
Varies (2)
2.93% - 3.16%
December
Term Loans due in December 2020 and 2021
117
33,032
33,149
1,400
LIBOR + 5.00%
6.00
%
December 2020 and 2021
Term Loan A due in December 2021
727
145,811
146,538
6,400
LIBOR + 2.75%
3.04% - 3.37%
December 2021
Bank term loan due in September 2022
306
16,219
16,525
4,000
LIBOR +2.25%
2.69
%
September 2022
Bank term loan due in April 2022
1,206
29,043
30,249
—
6.25% (3)
6.25
%
April 2022
Note payable
—
33,748
33,748
—
12.00%
12.00
%
December 2018
Solar asset-backed notes
3,235
101,243
104,478
—
4.40% - Class A
4.40
%
July 2024
5.38% - Class B
5.38
%
July 2024
Total non-recourse debt
5,591
436,196
441,787
20,600
Total debt
$
5,591
$
627,196
$
632,787
$
32,101
As of December 31, 2015, debt consisted of the following (in thousands):
Unused
Annual
Carrying Values, net of
Borrowing
Contractual
Interest
Maturity
debt discount
Capacity
Interest Rate
Rate
Date
Current
Long Term
Total
Recourse debt:
Bank line of credit
$
—
$
197,000
$
197,000
$
6,571
Varies (1)
3.67
%
April 2018
Total recourse debt
$
—
$
197,000
$
197,000
$
6,571
Non-recourse debt:
Term Loan A due in December 2021
589
146,625
147,214
5,600
LIBOR + 2.75%
3.07
%
December 2021
Term Loan B due in December 2021
116
22,014
22,130
—
LIBOR + 5.00%
6.00
%
December 2021
Bank term loan due in April 2022
1,159
29,580
30,739
—
6.25%
6.25
%
April 2022
Note payable
—
32,781
32,781
—
12.00%
12.00
%
December 2018
Solar asset-backed notes
2,858
102,042
104,900
—
4.40% - Class A
4.40
%
July 2024
5.38% - Class B
5.38
%
July 2024
Total non-recourse debt
4,722
333,042
337,764
5,600
Total debt
$
4,722
$
530,042
$
534,764
$
12,171
(1)
Loans under the facility bear interest at LIBOR + 3.25% or the Base Rate + 2.25%. The Base Rate is the highest of the Federal Funds Rate + 0.50%, the Prime Rate, or LIBOR + 1.00%.
(2)
(3)</t>
  </si>
  <si>
    <t>Derivatives (Tables)</t>
  </si>
  <si>
    <t>Summary of Designated Derivative Instruments Classified as Derivative Liabilities</t>
  </si>
  <si>
    <t>At March 31, 2016,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Interest rate swaps
4
10/31/2028
2.17%-2.18%
$
109,143
$
6,557
$
(363
)
$
6,194</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March 31, 2016
December 31, 2015
Assets
Current assets
Cash
$
94,953
$
44,407
Restricted cash
580
757
Accounts receivable, net
14,558
12,965
Prepaid expenses and other current assets
27
66
Total current assets
110,118
58,195
Solar energy systems, net
1,440,936
1,305,420
Total Assets
$
1,551,054
$
1,363,615
Liabilities
Current liabilities
Accounts payable
$
10,857
$
11,025
Distribution payable to noncontrolling interests and redeemable noncontrolling interests
7,318
8,063
Accrued expenses and other liabilities
264
175
Deferred revenue, current portion
23,013
21,344
Deferred grants, current portion
7,197
7,198
Long-term non-recourse debt, current portion
1,206
1,159
Total current liabilities
49,855
48,964
Deferred revenue, net of current portion
364,854
353,392
Deferred grants, net of current portion
106,704
108,528
Long-term non-recourse debt, net of current portion
$
29,043
$
29,580
Total liabilities
$
550,456
$
540,464</t>
  </si>
  <si>
    <t>Redeemable Noncontrolling Interests and Equity (Tables)</t>
  </si>
  <si>
    <t>Schedule of Changes in Total Stockholders' Equity, Redeemable Noncontrolling Interest and Noncontrolling Interests</t>
  </si>
  <si>
    <t>The changes in total stockholders’ equity, redeemable noncontrolling interests and noncontrolling interests were as follows (in thousands):
Redeemable Noncontrolling Interests
Total Stockholders' Equity
Noncontrolling Interests
Total
Balance - January 1, 2016
$
147,139
$
554,069
$
105,491
$
659,560
Exercise of stock options
—
515
—
515
Issuance of restricted stock units, net of tax withholdings
—
(63
)
—
(63
)
Stock based compensation
—
3,848
—
3,848
Contributions from noncontrolling interests and redeemable noncontrolling interests
19,945
—
134,999
134,999
Distributions to noncontrolling interests and redeemable noncontrolling interests
(2,938
)
—
(6,272
)
(6,272
)
Offering costs in connection with initial public offering
—
(437
)
—
—
Net income (loss)
(26,097
)
13,134
(64,840
)
(51,706
)
Other comprehensive loss, net of taxes
—
(5,273
)
—
(5,273
)
Balance - March 31, 2016
$
138,049
$
565,793
$
169,378
$
735,171</t>
  </si>
  <si>
    <t>Stock-Based Compensation (Tables)</t>
  </si>
  <si>
    <t>Summary of Stock Option Activity</t>
  </si>
  <si>
    <t>The following table summarizes the activity for all stock options under all of the Company’s equity incentive plans for the three months ended March 31, 2016 (shares in thousands):
Weighted
Weighted
Average
Average
Options
Exercise Price
Remaining
Outstanding
Outstanding
Contractual Life
Outstanding at January 1, 2016
12,795
$
5.89
7.82
Granted
2,524
5.42
Exercised
(219
)
2.35
Cancelled / forfeited
(255
)
8.55
Outstanding at March 31, 2016
14,845
$
5.82
8.00
Options vested and exercisable at March 31, 2016
6,789
$
4.16
6.77</t>
  </si>
  <si>
    <t>Summary of Activity for All Restricted Stock Unites ("RSUs")</t>
  </si>
  <si>
    <t>The following table summarizes the activity for all restricted stock units (“RSUs”) under all of the Company’s equity incentive plans for the three months ended March 31, 2016 (shares in thousands):
Weighted
Average Grant
Date Fair
Shares
Value
Unvested balance at January 1, 2016
1,506
$
10.44
Granted
1,359
5.38
Issued
(78
)
9.59
Cancelled / forfeited
(51
)
9.41
Unvested balance at March 31, 2016
2,736
$
7.95</t>
  </si>
  <si>
    <t>Summary of Stock-Based Compensation Expense</t>
  </si>
  <si>
    <t>The Company recognized stock-based compensation expense, including ESPP expenses, in the consolidated statements of operations as follows (in thousands):
Three Months Ended March 31,
2016
2015
Cost of operating leases and incentives
$
207
$
49
Cost of solar energy systems and product sales
81
77
Sales and marketing
1,618
427
Research and development
97
62
General and administration
1,806
2,605
Total
$
3,809
$
3,220</t>
  </si>
  <si>
    <t>Net Income (Loss) Per Share (Tables)</t>
  </si>
  <si>
    <t>Computation of Basic and Diluted Net Loss Per Share</t>
  </si>
  <si>
    <t xml:space="preserve">The computation of the Company’s basic and diluted net loss per share are as follows (in thousands, except per share amounts):
Three
2016
2015
Numerator:
Net income (loss) attributable to common stockholders
$
13,134
$
(17,995
)
Denominator:
Weighted average shares used to compute net income (loss) per share attributable to common stockholders, basic
101,273
24,427
Weighted average effect of potentially dilutive shares to purchase common stock
2,946
—
Weighted average shares used to compute net income (loss) per share attributable to common stockholders, diluted
104,219
24,427
Net income (loss) per share attributable to common stockholders
Basic
$
0.13
$
(0.74
)
Diluted
$
0.13
$
(0.74
) </t>
  </si>
  <si>
    <t>Schedule of Shares Excluded from Computation of Earnings Per Share</t>
  </si>
  <si>
    <t>The following shares were excluded from the computation of diluted net income (loss) per share as the impact of including those shares would be anti-dilutive:
Three
2016
2015
Preferred stock
—
54,841
Warrants
1,251
—
Outstanding stock options
8,460
10,610
Unvested restricted stock units
1,944
—
Total
11,655
65,451</t>
  </si>
  <si>
    <t>Organization - Additional Information (Details)</t>
  </si>
  <si>
    <t>Mar. 31, 2016InvestmentFund</t>
  </si>
  <si>
    <t>Power purchase or lease agreement term</t>
  </si>
  <si>
    <t>20 years</t>
  </si>
  <si>
    <t>Number of types of investment funds used by the company</t>
  </si>
  <si>
    <t>Summary of Significant Accounting Policies - Schedule of Impact of Company's Adoption of the ASU (Details) - USD ($) $ in Thousands</t>
  </si>
  <si>
    <t>New Accounting Pronouncements Or Change In Accounting Principle [Line Items]</t>
  </si>
  <si>
    <t>As Previously Reported</t>
  </si>
  <si>
    <t>Adoption of ASU</t>
  </si>
  <si>
    <t>Summary of Significant Accounting Policies - Additional Information (Details)</t>
  </si>
  <si>
    <t>Mar. 31, 2016SegmentBusinessActivity</t>
  </si>
  <si>
    <t>Number of operating segments | Segment</t>
  </si>
  <si>
    <t>Number of business activities | BusinessActivity</t>
  </si>
  <si>
    <t>Summary of Significant Accounting Policies - Schedule of Revenues from External Customers (Details) - USD ($) $ in Thousands</t>
  </si>
  <si>
    <t>Entity Wide Revenue Major Customer [Line Items]</t>
  </si>
  <si>
    <t>Operating leases</t>
  </si>
  <si>
    <t>Incentives</t>
  </si>
  <si>
    <t>Solar Energy Systems</t>
  </si>
  <si>
    <t>Products</t>
  </si>
  <si>
    <t>Fair Value Measurement - Schedule of Fair Value Measurement of Debt Instrument (Details) - USD ($) $ in Thousands</t>
  </si>
  <si>
    <t>Carrying Value</t>
  </si>
  <si>
    <t>Fair Value Balance Sheet Grouping Financial Statement Captions [Line Items]</t>
  </si>
  <si>
    <t>Debt Instrument, Fair Value</t>
  </si>
  <si>
    <t>Fair Value</t>
  </si>
  <si>
    <t>Lines of Credit | Carrying Value</t>
  </si>
  <si>
    <t>Lines of Credit | Fair Value</t>
  </si>
  <si>
    <t>Syndicated Term Loans | Carrying Value</t>
  </si>
  <si>
    <t>Syndicated Term Loans | Fair Value</t>
  </si>
  <si>
    <t>Bank Term Loan | Carrying Value</t>
  </si>
  <si>
    <t>Bank Term Loan | Fair Value</t>
  </si>
  <si>
    <t>Notes Payable | Carrying Value</t>
  </si>
  <si>
    <t>Notes Payable | Fair Value</t>
  </si>
  <si>
    <t>Solar Asset-Backed Notes | Carrying Value</t>
  </si>
  <si>
    <t>Solar Asset-Backed Notes | Fair Value</t>
  </si>
  <si>
    <t>Fair Value Measurement - Schedule of Fair Value, Financial Instruments Measured on Recurring Basis (Details) - USD ($) $ in Thousands</t>
  </si>
  <si>
    <t>Fair Value Assets And Liabilities Measured On Recurring And Nonrecurring Basis [Line Items]</t>
  </si>
  <si>
    <t>Derivative liabilities</t>
  </si>
  <si>
    <t>Interest Rate Swaps</t>
  </si>
  <si>
    <t>Interest Rate Swaps | Level 2</t>
  </si>
  <si>
    <t>Warrant</t>
  </si>
  <si>
    <t>Warrant | Level 3</t>
  </si>
  <si>
    <t>Inventories - Schedule of Inventories (Details) - USD ($) $ in Thousands</t>
  </si>
  <si>
    <t>Raw materials</t>
  </si>
  <si>
    <t>Work-in-process</t>
  </si>
  <si>
    <t>Total</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verters</t>
  </si>
  <si>
    <t>Initial Direct Costs</t>
  </si>
  <si>
    <t>Solar Energy Systems, Net - Additional Information (Details) - USD ($) $ in Millions</t>
  </si>
  <si>
    <t>Leases [Abstract]</t>
  </si>
  <si>
    <t>Depreciation expense</t>
  </si>
  <si>
    <t>Amortization of deferred grants</t>
  </si>
  <si>
    <t>Indebtedness - Schedule of Debt (Details) - USD ($) $ in Thousands</t>
  </si>
  <si>
    <t>12 Months Ended</t>
  </si>
  <si>
    <t>Debt Instrument [Line Items]</t>
  </si>
  <si>
    <t>Unused Borrowing Capacity</t>
  </si>
  <si>
    <t>Long term debt, Current</t>
  </si>
  <si>
    <t>Long term debt, Noncurrent</t>
  </si>
  <si>
    <t>Long term debt</t>
  </si>
  <si>
    <t>Recourse debt, Total</t>
  </si>
  <si>
    <t>Bank Line of Credit</t>
  </si>
  <si>
    <t>Recourse debt, Long Term</t>
  </si>
  <si>
    <t>Recourse Debt</t>
  </si>
  <si>
    <t>Recourse Debt | Bank Line of Credit</t>
  </si>
  <si>
    <t>Maturity Date</t>
  </si>
  <si>
    <t>Apr. 30,
		2018</t>
  </si>
  <si>
    <t>Recourse Debt | Bank Line of Credit | Base Rate</t>
  </si>
  <si>
    <t>Interest Rate</t>
  </si>
  <si>
    <t>3.67%</t>
  </si>
  <si>
    <t>Annual Contractual Interest Rate</t>
  </si>
  <si>
    <t>2.25%</t>
  </si>
  <si>
    <t>Recourse Debt | Bank Line of Credit | Basis point</t>
  </si>
  <si>
    <t>3.25%</t>
  </si>
  <si>
    <t>Recourse Debt | Bank Line of Credit | Minimum | Base Rate</t>
  </si>
  <si>
    <t>3.45%</t>
  </si>
  <si>
    <t>Recourse Debt | Bank Line of Credit | Maximum | Base Rate</t>
  </si>
  <si>
    <t>5.75%</t>
  </si>
  <si>
    <t>Non Recourse Debt</t>
  </si>
  <si>
    <t>Non Recourse Debt | Line of Credit</t>
  </si>
  <si>
    <t>Dec. 31,
		2020</t>
  </si>
  <si>
    <t>Non Recourse Debt | Line of Credit | Base Rate</t>
  </si>
  <si>
    <t>1.50%</t>
  </si>
  <si>
    <t>Non Recourse Debt | Line of Credit | Basis point</t>
  </si>
  <si>
    <t>2.50%</t>
  </si>
  <si>
    <t>Non Recourse Debt | Line of Credit | Minimum | Basis point</t>
  </si>
  <si>
    <t>2.93%</t>
  </si>
  <si>
    <t>Non Recourse Debt | Line of Credit | Maximum | Basis point</t>
  </si>
  <si>
    <t>3.16%</t>
  </si>
  <si>
    <t>Non Recourse Debt | Term Loans due in December 2020 and 2021</t>
  </si>
  <si>
    <t>Non Recourse Debt | Term Loans due in December 2020 and 2021 | Basis point</t>
  </si>
  <si>
    <t>6.00%</t>
  </si>
  <si>
    <t>5.00%</t>
  </si>
  <si>
    <t>Non Recourse Debt | Term Loan A due in December 2021</t>
  </si>
  <si>
    <t>Dec. 31,
		2021</t>
  </si>
  <si>
    <t>Non Recourse Debt | Term Loan A due in December 2021 | Basis point</t>
  </si>
  <si>
    <t>3.07%</t>
  </si>
  <si>
    <t>2.75%</t>
  </si>
  <si>
    <t>Non Recourse Debt | Term Loan A due in December 2021 | Minimum | Basis point</t>
  </si>
  <si>
    <t>3.04%</t>
  </si>
  <si>
    <t>Non Recourse Debt | Term Loan A due in December 2021 | Maximum | Basis point</t>
  </si>
  <si>
    <t>3.37%</t>
  </si>
  <si>
    <t>Non Recourse Debt | Subordinated Term Loan</t>
  </si>
  <si>
    <t>Non Recourse Debt | Subordinated Term Loan | Basis point</t>
  </si>
  <si>
    <t>Non Recourse Debt | Bank term loan due in September 2022</t>
  </si>
  <si>
    <t>Sep. 30,
		2022</t>
  </si>
  <si>
    <t>Non Recourse Debt | Bank term loan due in September 2022 | Basis point</t>
  </si>
  <si>
    <t>2.69%</t>
  </si>
  <si>
    <t>Non Recourse Debt | Bank term loan due in April 2022</t>
  </si>
  <si>
    <t>6.25%</t>
  </si>
  <si>
    <t>Apr. 30,
		2022</t>
  </si>
  <si>
    <t>Non Recourse Debt | Notes Payable</t>
  </si>
  <si>
    <t>12.00%</t>
  </si>
  <si>
    <t>Dec. 31,
		2018</t>
  </si>
  <si>
    <t>Non Recourse Debt | Solar Asset Backed Securities Class A</t>
  </si>
  <si>
    <t>4.40%</t>
  </si>
  <si>
    <t>Jul. 31,
		2024</t>
  </si>
  <si>
    <t>Non Recourse Debt | Solar Asset Backed Securities Class B</t>
  </si>
  <si>
    <t>5.38%</t>
  </si>
  <si>
    <t>Non Recourse Debt | Year Two | Term Loans due in December 2020 and 2021</t>
  </si>
  <si>
    <t>Non Recourse Debt | Year One | Term Loans due in December 2020 and 2021</t>
  </si>
  <si>
    <t>Indebtedness - Schedule of Debt (Parenthetical) (Details)</t>
  </si>
  <si>
    <t>Apr. 01, 2016</t>
  </si>
  <si>
    <t>Recourse Debt | Lines of Credit | Basis point</t>
  </si>
  <si>
    <t>Recourse Debt | Lines of Credit | Base Rate</t>
  </si>
  <si>
    <t>Recourse Debt | Lines of Credit | Federal Funds Rate</t>
  </si>
  <si>
    <t>0.50%</t>
  </si>
  <si>
    <t>Recourse Debt | Lines of Credit | Prime Rate</t>
  </si>
  <si>
    <t>1.00%</t>
  </si>
  <si>
    <t>Non Recourse Debt | Basis point | Line of Credit</t>
  </si>
  <si>
    <t>Debt instrument, variable rate periodic increase</t>
  </si>
  <si>
    <t>Revolving line of credit facility available period</t>
  </si>
  <si>
    <t>3 years</t>
  </si>
  <si>
    <t>Revolving line of credit facility available period increase</t>
  </si>
  <si>
    <t>2 years</t>
  </si>
  <si>
    <t>Non Recourse Debt | Base Rate | Line of Credit</t>
  </si>
  <si>
    <t>1.75%</t>
  </si>
  <si>
    <t>Non Recourse Debt | Federal Funds Rate | Line of Credit</t>
  </si>
  <si>
    <t>Non Recourse Debt | Prime Rate | Line of Credit</t>
  </si>
  <si>
    <t>Non Recourse Debt | Bank term loan due in April 2022 | Subsequent Event</t>
  </si>
  <si>
    <t>4.50%</t>
  </si>
  <si>
    <t>Indebtedness - Additional Information (Details) - USD ($)</t>
  </si>
  <si>
    <t>1 Months Ended</t>
  </si>
  <si>
    <t>Jan. 31, 2016</t>
  </si>
  <si>
    <t>Jul. 31, 2015</t>
  </si>
  <si>
    <t>Dec. 31, 2014</t>
  </si>
  <si>
    <t>Dec. 31, 2013</t>
  </si>
  <si>
    <t>Apr. 30, 2015</t>
  </si>
  <si>
    <t>Line Of Credit Facility [Line Items]</t>
  </si>
  <si>
    <t>Loan outstanding balance</t>
  </si>
  <si>
    <t>Repayment of lease obligations</t>
  </si>
  <si>
    <t>Bank Line of Credit | Syndicated Working Capital Facility</t>
  </si>
  <si>
    <t>Line of credit facility, maximum borrowing capacity</t>
  </si>
  <si>
    <t>Minimum unencumbered liquid assets to be maintained</t>
  </si>
  <si>
    <t>Bank Line of Credit | Syndicated Working Capital Facility | Minimum</t>
  </si>
  <si>
    <t>Interest coverage ratio</t>
  </si>
  <si>
    <t>200.00%</t>
  </si>
  <si>
    <t>Syndicated Term Loans</t>
  </si>
  <si>
    <t>Debt maturity date</t>
  </si>
  <si>
    <t>Syndicated Term Loans | Aggregate Banking Facilities</t>
  </si>
  <si>
    <t>Syndicated Term Loans | Letter of Credit</t>
  </si>
  <si>
    <t>Syndicated Term Loans | Term Loan</t>
  </si>
  <si>
    <t>Syndicated Term Loans | Term Loan | Basis point</t>
  </si>
  <si>
    <t>6.50%</t>
  </si>
  <si>
    <t>Syndicated Term Loans | Term Loan | LIBOR Floor Rate</t>
  </si>
  <si>
    <t>Syndicated Term Loans | Credit Facility Agreements with Syndicate of Banks</t>
  </si>
  <si>
    <t>Syndicated Term Loans | Credit Facility Agreements with Syndicate of Banks | Senior Term Loan</t>
  </si>
  <si>
    <t>Syndicated Term Loans | Credit Facility Agreements with Syndicate of Banks | Senior Term Loan | Basis point</t>
  </si>
  <si>
    <t>0.25%</t>
  </si>
  <si>
    <t>Syndicated Term Loans | Credit Facility Agreements with Syndicate of Banks | Subordinated Term Loan</t>
  </si>
  <si>
    <t>Syndicated Term Loans | Credit Facility Agreements with Syndicate of Banks | Working Capital Revolver Commitment</t>
  </si>
  <si>
    <t>Syndicated Term Loans | Credit Facility Agreements with Syndicate of Banks | Senior Secured Revolving Letter Of Credit Facility</t>
  </si>
  <si>
    <t>Syndicated Term Loans | Credit Facility Agreements with Syndicate of Banks | Minimum | Subordinated Term Loan</t>
  </si>
  <si>
    <t>Debt prepayment penalty percentage</t>
  </si>
  <si>
    <t>0.00%</t>
  </si>
  <si>
    <t>Syndicated Term Loans | Credit Facility Agreements with Syndicate of Banks | Minimum | Subordinated Term Loan | Basis point</t>
  </si>
  <si>
    <t>Syndicated Term Loans | Credit Facility Agreements with Syndicate of Banks | Maximum | Subordinated Term Loan</t>
  </si>
  <si>
    <t>2.00%</t>
  </si>
  <si>
    <t>Syndicated Term Loans | Credit Facility Agreements with Syndicate of Banks | Maximum | Subordinated Term Loan | Basis point</t>
  </si>
  <si>
    <t>Secured, Non-recourse Loan Agreement</t>
  </si>
  <si>
    <t>Aggregate amount of debt</t>
  </si>
  <si>
    <t>Debt instrument maturity year</t>
  </si>
  <si>
    <t>2022-09</t>
  </si>
  <si>
    <t>Debt instrument, Description</t>
  </si>
  <si>
    <t>In March 2016, a subsidiary of the Company entered into a $24.5 million secured, non-recourse loan agreement with a bank. The loan will be repaid through cashflows from a lease pass-through arrangement previously entered into by the Company. The loan matures in September 2022 and has an interest rate of LIBOR + 2.25%.</t>
  </si>
  <si>
    <t>Secured, Non-recourse Loan Agreement | Basis point</t>
  </si>
  <si>
    <t>Bank Term Loans</t>
  </si>
  <si>
    <t>Notes Payable</t>
  </si>
  <si>
    <t>Proceeds from issuance of senior secured notes</t>
  </si>
  <si>
    <t>Notes Payable | Payment in Kind ("PIK")</t>
  </si>
  <si>
    <t>Solar Asset Backed Securities Class A</t>
  </si>
  <si>
    <t>Solar Asset Backed Securities Class B</t>
  </si>
  <si>
    <t>Asset Backed Securities</t>
  </si>
  <si>
    <t>Secured Borrowings Assets Carrying Amount</t>
  </si>
  <si>
    <t>Debt instrument discount rate</t>
  </si>
  <si>
    <t>0.08%</t>
  </si>
  <si>
    <t>Net of fees from proceeds from debt instrument</t>
  </si>
  <si>
    <t>Derivatives - Additional Information (Details)</t>
  </si>
  <si>
    <t>Jul. 31, 2015USD ($)$ / sharesshares</t>
  </si>
  <si>
    <t>Mar. 31, 2016USD ($)</t>
  </si>
  <si>
    <t>Dec. 31, 2015USD ($)</t>
  </si>
  <si>
    <t>Jan. 31, 2015USD ($)Counterparty</t>
  </si>
  <si>
    <t>Derivatives Fair Value [Line Items]</t>
  </si>
  <si>
    <t>Common shares issuable upon conversion of warrants | shares</t>
  </si>
  <si>
    <t>Class of warrant exercisable period</t>
  </si>
  <si>
    <t>Warrants exercise price | $ / shares</t>
  </si>
  <si>
    <t>Fair value derivative, liabilities</t>
  </si>
  <si>
    <t>Fair value derivative, gain</t>
  </si>
  <si>
    <t>Derivative notional amount</t>
  </si>
  <si>
    <t>Number of counterparties | Counterparty</t>
  </si>
  <si>
    <t>Unrealized fair market value gain (loss)</t>
  </si>
  <si>
    <t>Additional amount to be classified as an increase to interest expense during next 12 months</t>
  </si>
  <si>
    <t>Undesignated derivative instruments recorded by the Company</t>
  </si>
  <si>
    <t>Derivatives - Summary of Designated Derivative Instruments Classified as Derivative Liabilities (Details) - Interest Rate Swaps</t>
  </si>
  <si>
    <t>Mar. 31, 2016USD ($)Instrument</t>
  </si>
  <si>
    <t>Jan. 31, 2015USD ($)</t>
  </si>
  <si>
    <t>Derivative Instruments And Hedging Activities Disclosures [Line Items]</t>
  </si>
  <si>
    <t>Quantity | Instrument</t>
  </si>
  <si>
    <t>Maturity Dates</t>
  </si>
  <si>
    <t>Oct. 31,
		2028</t>
  </si>
  <si>
    <t>Notional Amount</t>
  </si>
  <si>
    <t>Fair Market Value</t>
  </si>
  <si>
    <t>Credit Risk Adjustment</t>
  </si>
  <si>
    <t>Adjusted Fair Market Value</t>
  </si>
  <si>
    <t>Minimum</t>
  </si>
  <si>
    <t>Hedge Interest Rates</t>
  </si>
  <si>
    <t>2.17%</t>
  </si>
  <si>
    <t>Maximum</t>
  </si>
  <si>
    <t>2.18%</t>
  </si>
  <si>
    <t>Lease Pass-Through Financing Obligations - Additional Information (Details) - USD ($) $ in Thousands</t>
  </si>
  <si>
    <t>Sep. 30, 2015</t>
  </si>
  <si>
    <t>Initial lease term</t>
  </si>
  <si>
    <t>Depreciation on lease</t>
  </si>
  <si>
    <t>Maximum percentage to defer a portion of upfront payments</t>
  </si>
  <si>
    <t>25.00%</t>
  </si>
  <si>
    <t>Aggregate amount of term loan agreement</t>
  </si>
  <si>
    <t>Loan amount</t>
  </si>
  <si>
    <t>Solar Energy Systems Under Lease Pass-through Fund Arrangements [Member]</t>
  </si>
  <si>
    <t>Solar Energy Systems Under Lease Pass-through Fund Arrangements [Member] | Minimum</t>
  </si>
  <si>
    <t>Solar Energy Systems Under Lease Pass-through Fund Arrangements [Member] | Maximum</t>
  </si>
  <si>
    <t>25 years</t>
  </si>
  <si>
    <t>VIE Arrangements - Carrying Amounts and Classification of the VIEs' Assets and Liabilities Included in the Consolidated Balance Sheets (Details) - USD ($) $ in Thousands</t>
  </si>
  <si>
    <t>Redeemable Noncontrolling Interests and Equity - Schedule of Changes in Total Stockholders' Equity, Redeemable Noncontrolling Interest and Noncontrolling Interests (Details) - USD ($) $ in Thousands</t>
  </si>
  <si>
    <t>Minority Interest [Line Items]</t>
  </si>
  <si>
    <t>Balance at beginning of period</t>
  </si>
  <si>
    <t>Exercise of stock options</t>
  </si>
  <si>
    <t>Issuance of restricted stock units, net of tax withholdings</t>
  </si>
  <si>
    <t>Stock based compensation</t>
  </si>
  <si>
    <t>Balance at end of period</t>
  </si>
  <si>
    <t>Contributions from noncontrolling interests</t>
  </si>
  <si>
    <t>Distributions to noncontrolling interests</t>
  </si>
  <si>
    <t>Other comprehensive loss, net of taxes</t>
  </si>
  <si>
    <t>Net income (loss) attributable to noncontrolling interest</t>
  </si>
  <si>
    <t>Net income (loss) including portion attributable to noncontrolling interest</t>
  </si>
  <si>
    <t>Redeemable Non Controlling Interests</t>
  </si>
  <si>
    <t>Contributions from redeemable noncontrolling interests</t>
  </si>
  <si>
    <t>Distributions to redeemable noncontrolling interests</t>
  </si>
  <si>
    <t>Net income (loss) attributable to redeemable noncontrolling interests</t>
  </si>
  <si>
    <t>Total Stockholders' Equity</t>
  </si>
  <si>
    <t>Noncontrolling Interests</t>
  </si>
  <si>
    <t>Stock-Based Compensation - Summary of Stock Option Activity (Details) - $ / shares</t>
  </si>
  <si>
    <t>Stock options, Outstanding, balance</t>
  </si>
  <si>
    <t>Stock options, Granted</t>
  </si>
  <si>
    <t>Stock options, Exercised</t>
  </si>
  <si>
    <t>Stock options, Cancelled/Forfeited</t>
  </si>
  <si>
    <t>Stock options, Outstanding, Balance</t>
  </si>
  <si>
    <t>Stock options, Options vested and exercisable</t>
  </si>
  <si>
    <t>Weighted-average exercise price, Outstanding, Balance</t>
  </si>
  <si>
    <t>Weighted-average exercise price, Granted</t>
  </si>
  <si>
    <t>Weighted-average exercise price, Exercised</t>
  </si>
  <si>
    <t>Weighted-average exercise price, Cancelled/Forfeited</t>
  </si>
  <si>
    <t>Weighted-average exercise price, Options vested and exercisable</t>
  </si>
  <si>
    <t>Weighted-average remaining contractual life, options outstanding</t>
  </si>
  <si>
    <t>8 years</t>
  </si>
  <si>
    <t>7 years 9 months 26 days</t>
  </si>
  <si>
    <t>Weighted-average remaining contractual life, options vested and exercisable</t>
  </si>
  <si>
    <t>6 years 9 months 7 days</t>
  </si>
  <si>
    <t>Stock-Based Compensation - Summary of Activity for All Restricted Stock Units ("RSUs") (Details) - Restricted Stock Units (RSUs) shares in Thousands</t>
  </si>
  <si>
    <t>Mar. 31, 2016$ / sharesshares</t>
  </si>
  <si>
    <t>Share Based Compensation Arrangement By Share Based Payment Award [Line Items]</t>
  </si>
  <si>
    <t>Shares, Unvested, Balance | shares</t>
  </si>
  <si>
    <t>Shares, Granted | shares</t>
  </si>
  <si>
    <t>Shares, Issued | shares</t>
  </si>
  <si>
    <t>Shares, Cancelled / forfeited | shares</t>
  </si>
  <si>
    <t>Weighted-average grant date fair value, Unvested, Balance | $ / shares</t>
  </si>
  <si>
    <t>Weighted-average grant date fair value, Granted | $ / shares</t>
  </si>
  <si>
    <t>Weighted-average grant date fair value, Issued | $ / shares</t>
  </si>
  <si>
    <t>Weighted-average grant date fair value, Cancelled / forfeited | $ / shares</t>
  </si>
  <si>
    <t>Stock-Based Compensation - Additional Information (Details) - Employee Stock Purchase Plan - USD ($)</t>
  </si>
  <si>
    <t>Maximum deductible fair value of shares available for employee to purchase per calendar year</t>
  </si>
  <si>
    <t>Maximum percentage in payroll deductions to acquire shares of common stock</t>
  </si>
  <si>
    <t>15.00%</t>
  </si>
  <si>
    <t>Maximum number of shares available for employee to purchase per offering period</t>
  </si>
  <si>
    <t>Term of offering period</t>
  </si>
  <si>
    <t>Eligible employees are offered shares bi-annually through two six month offering periods, which begin on the first trading day on or after May 15 and November 15 of each year. The first offering period began on November 16, 2015.</t>
  </si>
  <si>
    <t>Stock-Based Compensation - Summary of Stock-Based Compensation Expense (Details) - USD ($) $ in Thousands</t>
  </si>
  <si>
    <t>Employee Service Share Based Compensation Allocation Of Recognized Period Costs [Line Items]</t>
  </si>
  <si>
    <t>Compensation expense recognized</t>
  </si>
  <si>
    <t>Cost of Operating Leases and Incentives</t>
  </si>
  <si>
    <t>Cost of Solar Energy Systems and Product Sales</t>
  </si>
  <si>
    <t>Sales and Marketing</t>
  </si>
  <si>
    <t>Research and Development</t>
  </si>
  <si>
    <t>General and Administration</t>
  </si>
  <si>
    <t>Income Taxes - Additional Information (Details) - USD ($) $ in Millions</t>
  </si>
  <si>
    <t>Effective income tax rates</t>
  </si>
  <si>
    <t>Estimated useful life for amortization of tax expense</t>
  </si>
  <si>
    <t>30 years</t>
  </si>
  <si>
    <t>Prepaid tax asset, net of amortization</t>
  </si>
  <si>
    <t>Unrecognized Tax Benefits</t>
  </si>
  <si>
    <t>Unrecognized Tax Benefits Income Tax Penalties And Interest Accrued</t>
  </si>
  <si>
    <t>Commitments and Contingencies - Additional Information (Details) - USD ($) $ in Millions</t>
  </si>
  <si>
    <t>Oct. 31, 2015</t>
  </si>
  <si>
    <t>Jun. 30, 2015</t>
  </si>
  <si>
    <t>Jan. 31, 2015</t>
  </si>
  <si>
    <t>Other Commitments [Line Items]</t>
  </si>
  <si>
    <t>Letters of credit outstanding, amount</t>
  </si>
  <si>
    <t>Capital Lease Obligations</t>
  </si>
  <si>
    <t>Photovoltaic Modules</t>
  </si>
  <si>
    <t>Purchase commitment with suppliers</t>
  </si>
  <si>
    <t>Long-term purchase commitment, period</t>
  </si>
  <si>
    <t>12 months</t>
  </si>
  <si>
    <t>Long term purchase commitment ending period</t>
  </si>
  <si>
    <t>2016-12</t>
  </si>
  <si>
    <t>Commitment of $146.0 million | Photovoltaic Modules</t>
  </si>
  <si>
    <t>Delivered purchase commitments</t>
  </si>
  <si>
    <t>Commitment of $32.0 million | Photovoltaic Modules</t>
  </si>
  <si>
    <t>Lease obligation interest rates</t>
  </si>
  <si>
    <t>10.00%</t>
  </si>
  <si>
    <t>Non Cancellable Operating Leases Arrangements</t>
  </si>
  <si>
    <t>Operating lease expenses</t>
  </si>
  <si>
    <t>Deferred rent liabilities</t>
  </si>
  <si>
    <t>Letter of Credit | Minimum</t>
  </si>
  <si>
    <t>Letter of credit, fee percentage</t>
  </si>
  <si>
    <t>Letter of Credit | Maximum</t>
  </si>
  <si>
    <t>3.10%</t>
  </si>
  <si>
    <t>Net Income (Loss) Per Share - Computation of Basic and Diluted Net Loss per Share (Details) - USD ($) $ / shares in Units, shares in Thousands, $ in Thousands</t>
  </si>
  <si>
    <t>Numerator:</t>
  </si>
  <si>
    <t>Weighted average effect of potentially dilutive shares to purchase common stock</t>
  </si>
  <si>
    <t>Weighted average shares used to compute net income (loss) per share attributable to common stockholders, diluted</t>
  </si>
  <si>
    <t>Net Income (Loss) Per Share - Schedule of Shares Excluded From Computation of Diluted Net Los Per Share (Details) - shares</t>
  </si>
  <si>
    <t>Antidilutive Securities Excluded From Computation Of Earnings Per Share [Line Items]</t>
  </si>
  <si>
    <t>Antidilutive securities excluded from computation of net loss per share</t>
  </si>
  <si>
    <t>Preferred Stock</t>
  </si>
  <si>
    <t>Outstanding Stock Options</t>
  </si>
  <si>
    <t>Unvested Restricted Stock Units</t>
  </si>
  <si>
    <t>Related Party Transactions - Additional Information (Details) - Enphase - USD ($) $ in Millions</t>
  </si>
  <si>
    <t>Related Party Transaction [Line Items]</t>
  </si>
  <si>
    <t>Purchase from related party</t>
  </si>
  <si>
    <t>Outstanding payables to related party</t>
  </si>
  <si>
    <t>Subsequent Events - Additional Information (Details) - Syndicated Term Loans - USD ($)</t>
  </si>
  <si>
    <t>May. 31, 2016</t>
  </si>
  <si>
    <t>Subsequent Event [Line Items]</t>
  </si>
  <si>
    <t>Aggregate Banking Facilities</t>
  </si>
  <si>
    <t>Scenario Forecast | Aggregate Banking Faciliti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69367</v>
      </c>
    </row>
    <row spans="1:3" r="12">
      <c s="4" r="A12" t="s">
        <v>19</v>
      </c>
      <c s="4" r="B12" t="s">
        <v>20</v>
      </c>
    </row>
    <row spans="1:3" r="13">
      <c s="4" r="A13" t="s">
        <v>21</v>
      </c>
      <c s="4" r="B13" t="s">
        <v>22</v>
      </c>
    </row>
    <row spans="1:3" r="14">
      <c s="4" r="A14" t="s">
        <v>23</v>
      </c>
      <c s="6" r="C14" t="n">
        <v>101962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71</v>
      </c>
    </row>
    <row spans="1:2" r="4">
      <c s="4" r="A4" t="s">
        <v>3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208313</v>
      </c>
      <c s="7" r="D3" t="n">
        <v>203864</v>
      </c>
    </row>
    <row spans="1:4" r="4">
      <c s="4" r="A4" t="s">
        <v>28</v>
      </c>
      <c s="6" r="C4" t="n">
        <v>9246</v>
      </c>
      <c s="6" r="D4" t="n">
        <v>9203</v>
      </c>
    </row>
    <row spans="1:4" r="5">
      <c s="4" r="A5" t="s">
        <v>29</v>
      </c>
      <c s="6" r="C5" t="n">
        <v>56774</v>
      </c>
      <c s="6" r="D5" t="n">
        <v>60275</v>
      </c>
    </row>
    <row spans="1:4" r="6">
      <c s="4" r="A6" t="s">
        <v>30</v>
      </c>
      <c s="6" r="D6" t="n">
        <v>9198</v>
      </c>
    </row>
    <row spans="1:4" r="7">
      <c s="4" r="A7" t="s">
        <v>31</v>
      </c>
      <c s="6" r="C7" t="n">
        <v>94682</v>
      </c>
      <c s="6" r="D7" t="n">
        <v>71258</v>
      </c>
    </row>
    <row spans="1:4" r="8">
      <c s="4" r="A8" t="s">
        <v>32</v>
      </c>
      <c s="6" r="C8" t="n">
        <v>13903</v>
      </c>
      <c s="6" r="D8" t="n">
        <v>5917</v>
      </c>
    </row>
    <row spans="1:4" r="9">
      <c s="4" r="A9" t="s">
        <v>33</v>
      </c>
      <c s="6" r="C9" t="n">
        <v>382918</v>
      </c>
      <c s="6" r="D9" t="n">
        <v>359715</v>
      </c>
    </row>
    <row spans="1:4" r="10">
      <c s="4" r="A10" t="s">
        <v>28</v>
      </c>
      <c s="6" r="C10" t="n">
        <v>6125</v>
      </c>
      <c s="6" r="D10" t="n">
        <v>8094</v>
      </c>
    </row>
    <row spans="1:4" r="11">
      <c s="4" r="A11" t="s">
        <v>34</v>
      </c>
      <c s="6" r="C11" t="n">
        <v>2137015</v>
      </c>
      <c s="6" r="D11" t="n">
        <v>1992021</v>
      </c>
    </row>
    <row spans="1:4" r="12">
      <c s="4" r="A12" t="s">
        <v>35</v>
      </c>
      <c s="6" r="C12" t="n">
        <v>51897</v>
      </c>
      <c s="6" r="D12" t="n">
        <v>44866</v>
      </c>
    </row>
    <row spans="1:4" r="13">
      <c s="4" r="A13" t="s">
        <v>36</v>
      </c>
      <c s="6" r="C13" t="n">
        <v>21653</v>
      </c>
      <c s="6" r="D13" t="n">
        <v>22705</v>
      </c>
    </row>
    <row spans="1:4" r="14">
      <c s="4" r="A14" t="s">
        <v>37</v>
      </c>
      <c s="6" r="C14" t="n">
        <v>87543</v>
      </c>
      <c s="6" r="D14" t="n">
        <v>87543</v>
      </c>
    </row>
    <row spans="1:4" r="15">
      <c s="4" r="A15" t="s">
        <v>38</v>
      </c>
      <c s="6" r="C15" t="n">
        <v>222596</v>
      </c>
      <c s="6" r="D15" t="n">
        <v>190146</v>
      </c>
    </row>
    <row spans="1:4" r="16">
      <c s="4" r="A16" t="s">
        <v>39</v>
      </c>
      <c s="6" r="C16" t="n">
        <v>31833</v>
      </c>
      <c s="6" r="D16" t="n">
        <v>29502</v>
      </c>
    </row>
    <row spans="1:4" r="17">
      <c s="4" r="A17" t="s">
        <v>40</v>
      </c>
      <c s="4" r="B17" t="s">
        <v>41</v>
      </c>
      <c s="6" r="C17" t="n">
        <v>2941580</v>
      </c>
      <c s="6" r="D17" t="n">
        <v>2734592</v>
      </c>
    </row>
    <row spans="1:4" r="18">
      <c s="3" r="A18" t="s">
        <v>42</v>
      </c>
    </row>
    <row spans="1:4" r="19">
      <c s="4" r="A19" t="s">
        <v>43</v>
      </c>
      <c s="6" r="C19" t="n">
        <v>93701</v>
      </c>
      <c s="6" r="D19" t="n">
        <v>104133</v>
      </c>
    </row>
    <row spans="1:4" r="20">
      <c s="4" r="A20" t="s">
        <v>44</v>
      </c>
      <c s="6" r="C20" t="n">
        <v>7368</v>
      </c>
      <c s="6" r="D20" t="n">
        <v>8144</v>
      </c>
    </row>
    <row spans="1:4" r="21">
      <c s="4" r="A21" t="s">
        <v>45</v>
      </c>
      <c s="6" r="C21" t="n">
        <v>53826</v>
      </c>
      <c s="6" r="D21" t="n">
        <v>49146</v>
      </c>
    </row>
    <row spans="1:4" r="22">
      <c s="4" r="A22" t="s">
        <v>46</v>
      </c>
      <c s="6" r="C22" t="n">
        <v>65820</v>
      </c>
      <c s="6" r="D22" t="n">
        <v>59726</v>
      </c>
    </row>
    <row spans="1:4" r="23">
      <c s="4" r="A23" t="s">
        <v>47</v>
      </c>
      <c s="6" r="C23" t="n">
        <v>14399</v>
      </c>
      <c s="6" r="D23" t="n">
        <v>13949</v>
      </c>
    </row>
    <row spans="1:4" r="24">
      <c s="4" r="A24" t="s">
        <v>48</v>
      </c>
      <c s="6" r="C24" t="n">
        <v>10890</v>
      </c>
      <c s="6" r="D24" t="n">
        <v>8951</v>
      </c>
    </row>
    <row spans="1:4" r="25">
      <c s="4" r="A25" t="s">
        <v>49</v>
      </c>
      <c s="6" r="C25" t="n">
        <v>5591</v>
      </c>
      <c s="6" r="D25" t="n">
        <v>4722</v>
      </c>
    </row>
    <row spans="1:4" r="26">
      <c s="4" r="A26" t="s">
        <v>50</v>
      </c>
      <c s="6" r="C26" t="n">
        <v>4540</v>
      </c>
      <c s="6" r="D26" t="n">
        <v>3710</v>
      </c>
    </row>
    <row spans="1:4" r="27">
      <c s="4" r="A27" t="s">
        <v>51</v>
      </c>
      <c s="6" r="C27" t="n">
        <v>256135</v>
      </c>
      <c s="6" r="D27" t="n">
        <v>252481</v>
      </c>
    </row>
    <row spans="1:4" r="28">
      <c s="4" r="A28" t="s">
        <v>52</v>
      </c>
      <c s="6" r="C28" t="n">
        <v>577220</v>
      </c>
      <c s="6" r="D28" t="n">
        <v>559066</v>
      </c>
    </row>
    <row spans="1:4" r="29">
      <c s="4" r="A29" t="s">
        <v>53</v>
      </c>
      <c s="6" r="C29" t="n">
        <v>216176</v>
      </c>
      <c s="6" r="D29" t="n">
        <v>220784</v>
      </c>
    </row>
    <row spans="1:4" r="30">
      <c s="4" r="A30" t="s">
        <v>54</v>
      </c>
      <c s="6" r="C30" t="n">
        <v>17154</v>
      </c>
      <c s="6" r="D30" t="n">
        <v>15042</v>
      </c>
    </row>
    <row spans="1:4" r="31">
      <c s="4" r="A31" t="s">
        <v>55</v>
      </c>
      <c s="6" r="C31" t="n">
        <v>191000</v>
      </c>
      <c s="6" r="D31" t="n">
        <v>197000</v>
      </c>
    </row>
    <row spans="1:4" r="32">
      <c s="4" r="A32" t="s">
        <v>56</v>
      </c>
      <c s="6" r="C32" t="n">
        <v>436196</v>
      </c>
      <c s="6" r="D32" t="n">
        <v>333042</v>
      </c>
    </row>
    <row spans="1:4" r="33">
      <c s="4" r="A33" t="s">
        <v>57</v>
      </c>
      <c s="6" r="C33" t="n">
        <v>143020</v>
      </c>
      <c s="6" r="D33" t="n">
        <v>153188</v>
      </c>
    </row>
    <row spans="1:4" r="34">
      <c s="4" r="A34" t="s">
        <v>58</v>
      </c>
      <c s="6" r="C34" t="n">
        <v>8863</v>
      </c>
      <c s="6" r="D34" t="n">
        <v>7144</v>
      </c>
    </row>
    <row spans="1:4" r="35">
      <c s="4" r="A35" t="s">
        <v>59</v>
      </c>
      <c s="6" r="C35" t="n">
        <v>222596</v>
      </c>
      <c s="6" r="D35" t="n">
        <v>190146</v>
      </c>
    </row>
    <row spans="1:4" r="36">
      <c s="4" r="A36" t="s">
        <v>60</v>
      </c>
      <c s="4" r="B36" t="s">
        <v>41</v>
      </c>
      <c s="7" r="C36" t="n">
        <v>2068360</v>
      </c>
      <c s="7" r="D36" t="n">
        <v>1927893</v>
      </c>
    </row>
    <row spans="1:4" r="37">
      <c s="4" r="A37" t="s">
        <v>61</v>
      </c>
      <c s="4" r="C37" t="s">
        <v>62</v>
      </c>
      <c s="4" r="D37" t="s">
        <v>62</v>
      </c>
    </row>
    <row spans="1:4" r="38">
      <c s="4" r="A38" t="s">
        <v>63</v>
      </c>
      <c s="7" r="C38" t="n">
        <v>138049</v>
      </c>
      <c s="7" r="D38" t="n">
        <v>147139</v>
      </c>
    </row>
    <row spans="1:4" r="39">
      <c s="3" r="A39" t="s">
        <v>64</v>
      </c>
    </row>
    <row spans="1:4" r="40">
      <c s="4" r="A40" t="s">
        <v>65</v>
      </c>
      <c s="4" r="C40" t="s">
        <v>62</v>
      </c>
      <c s="4" r="D40" t="s">
        <v>62</v>
      </c>
    </row>
    <row spans="1:4" r="41">
      <c s="4" r="A41" t="s">
        <v>66</v>
      </c>
      <c s="7" r="C41" t="n">
        <v>10</v>
      </c>
      <c s="7" r="D41" t="n">
        <v>10</v>
      </c>
    </row>
    <row spans="1:4" r="42">
      <c s="4" r="A42" t="s">
        <v>67</v>
      </c>
      <c s="6" r="C42" t="n">
        <v>646092</v>
      </c>
      <c s="6" r="D42" t="n">
        <v>642229</v>
      </c>
    </row>
    <row spans="1:4" r="43">
      <c s="4" r="A43" t="s">
        <v>68</v>
      </c>
      <c s="6" r="C43" t="n">
        <v>-6194</v>
      </c>
      <c s="6" r="D43" t="n">
        <v>-921</v>
      </c>
    </row>
    <row spans="1:4" r="44">
      <c s="4" r="A44" t="s">
        <v>69</v>
      </c>
      <c s="6" r="C44" t="n">
        <v>-74115</v>
      </c>
      <c s="6" r="D44" t="n">
        <v>-87249</v>
      </c>
    </row>
    <row spans="1:4" r="45">
      <c s="4" r="A45" t="s">
        <v>70</v>
      </c>
      <c s="6" r="C45" t="n">
        <v>565793</v>
      </c>
      <c s="6" r="D45" t="n">
        <v>554069</v>
      </c>
    </row>
    <row spans="1:4" r="46">
      <c s="4" r="A46" t="s">
        <v>71</v>
      </c>
      <c s="6" r="C46" t="n">
        <v>169378</v>
      </c>
      <c s="6" r="D46" t="n">
        <v>105491</v>
      </c>
    </row>
    <row spans="1:4" r="47">
      <c s="4" r="A47" t="s">
        <v>72</v>
      </c>
      <c s="6" r="C47" t="n">
        <v>735171</v>
      </c>
      <c s="6" r="D47" t="n">
        <v>659560</v>
      </c>
    </row>
    <row spans="1:4" r="48">
      <c s="4" r="A48" t="s">
        <v>73</v>
      </c>
      <c s="7" r="C48" t="n">
        <v>2941580</v>
      </c>
      <c s="7" r="D48" t="n">
        <v>2734592</v>
      </c>
    </row>
    <row spans="1:4" r="49">
      <c r="A49" t="n"/>
    </row>
    <row spans="1:4" r="50">
      <c s="4" r="A50" t="s">
        <v>41</v>
      </c>
      <c s="4" r="B50" t="s">
        <v>74</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66</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166</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169</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2</v>
      </c>
      <c s="2" r="B1" t="s">
        <v>1</v>
      </c>
    </row>
    <row spans="1:2" r="2">
      <c s="2" r="B2" t="s">
        <v>2</v>
      </c>
    </row>
    <row spans="1:2" r="3">
      <c s="3" r="A3" t="s">
        <v>171</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5</v>
      </c>
      <c s="2" r="B1" t="s">
        <v>1</v>
      </c>
    </row>
    <row spans="1:2" r="2">
      <c s="2" r="B2" t="s">
        <v>2</v>
      </c>
    </row>
    <row spans="1:2" r="3">
      <c s="3" r="A3" t="s">
        <v>174</v>
      </c>
    </row>
    <row spans="1:2" r="4">
      <c s="4" r="A4" t="s">
        <v>173</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7</v>
      </c>
      <c s="2" r="B1" t="s">
        <v>1</v>
      </c>
    </row>
    <row spans="1:2" r="2">
      <c s="2" r="B2" t="s">
        <v>2</v>
      </c>
    </row>
    <row spans="1:2" r="3">
      <c s="3" r="A3" t="s">
        <v>177</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0</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5</v>
      </c>
      <c s="2" r="C1" t="s">
        <v>2</v>
      </c>
      <c s="2" r="D1" t="s">
        <v>25</v>
      </c>
    </row>
    <row spans="1:4" r="2">
      <c s="4" r="A2" t="s">
        <v>76</v>
      </c>
      <c s="7" r="C2" t="n">
        <v>1167</v>
      </c>
      <c s="7" r="D2" t="n">
        <v>1641</v>
      </c>
    </row>
    <row spans="1:4" r="3">
      <c s="4" r="A3" t="s">
        <v>77</v>
      </c>
      <c s="8" r="C3" t="n">
        <v>0.0001</v>
      </c>
      <c s="8" r="D3" t="n">
        <v>0.0001</v>
      </c>
    </row>
    <row spans="1:4" r="4">
      <c s="4" r="A4" t="s">
        <v>78</v>
      </c>
      <c s="6" r="C4" t="n">
        <v>200000000</v>
      </c>
      <c s="6" r="D4" t="n">
        <v>200000000</v>
      </c>
    </row>
    <row spans="1:4" r="5">
      <c s="4" r="A5" t="s">
        <v>79</v>
      </c>
      <c s="6" r="C5" t="n">
        <v>0</v>
      </c>
      <c s="6" r="D5" t="n">
        <v>0</v>
      </c>
    </row>
    <row spans="1:4" r="6">
      <c s="4" r="A6" t="s">
        <v>80</v>
      </c>
      <c s="6" r="C6" t="n">
        <v>0</v>
      </c>
      <c s="6" r="D6" t="n">
        <v>0</v>
      </c>
    </row>
    <row spans="1:4" r="7">
      <c s="4" r="A7" t="s">
        <v>81</v>
      </c>
      <c s="8" r="C7" t="n">
        <v>0.0001</v>
      </c>
      <c s="8" r="D7" t="n">
        <v>0.0001</v>
      </c>
    </row>
    <row spans="1:4" r="8">
      <c s="4" r="A8" t="s">
        <v>82</v>
      </c>
      <c s="6" r="C8" t="n">
        <v>2000000000</v>
      </c>
      <c s="6" r="D8" t="n">
        <v>2000000000</v>
      </c>
    </row>
    <row spans="1:4" r="9">
      <c s="4" r="A9" t="s">
        <v>83</v>
      </c>
      <c s="6" r="C9" t="n">
        <v>101578000</v>
      </c>
      <c s="6" r="D9" t="n">
        <v>101282000</v>
      </c>
    </row>
    <row spans="1:4" r="10">
      <c s="4" r="A10" t="s">
        <v>84</v>
      </c>
      <c s="6" r="C10" t="n">
        <v>101578000</v>
      </c>
      <c s="6" r="D10" t="n">
        <v>101282000</v>
      </c>
    </row>
    <row spans="1:4" r="11">
      <c s="4" r="A11" t="s">
        <v>40</v>
      </c>
      <c s="4" r="B11" t="s">
        <v>41</v>
      </c>
      <c s="7" r="C11" t="n">
        <v>2941580</v>
      </c>
      <c s="7" r="D11" t="n">
        <v>2734592</v>
      </c>
    </row>
    <row spans="1:4" r="12">
      <c s="4" r="A12" t="s">
        <v>34</v>
      </c>
      <c s="6" r="C12" t="n">
        <v>2137015</v>
      </c>
      <c s="6" r="D12" t="n">
        <v>1992021</v>
      </c>
    </row>
    <row spans="1:4" r="13">
      <c s="4" r="A13" t="s">
        <v>27</v>
      </c>
      <c s="6" r="C13" t="n">
        <v>208313</v>
      </c>
      <c s="6" r="D13" t="n">
        <v>203864</v>
      </c>
    </row>
    <row spans="1:4" r="14">
      <c s="4" r="A14" t="s">
        <v>85</v>
      </c>
      <c s="6" r="C14" t="n">
        <v>56774</v>
      </c>
      <c s="6" r="D14" t="n">
        <v>60275</v>
      </c>
    </row>
    <row spans="1:4" r="15">
      <c s="4" r="A15" t="s">
        <v>32</v>
      </c>
      <c s="6" r="C15" t="n">
        <v>13903</v>
      </c>
      <c s="6" r="D15" t="n">
        <v>5917</v>
      </c>
    </row>
    <row spans="1:4" r="16">
      <c s="4" r="A16" t="s">
        <v>60</v>
      </c>
      <c s="4" r="B16" t="s">
        <v>41</v>
      </c>
      <c s="6" r="C16" t="n">
        <v>2068360</v>
      </c>
      <c s="6" r="D16" t="n">
        <v>1927893</v>
      </c>
    </row>
    <row spans="1:4" r="17">
      <c s="4" r="A17" t="s">
        <v>43</v>
      </c>
      <c s="6" r="C17" t="n">
        <v>93701</v>
      </c>
      <c s="6" r="D17" t="n">
        <v>104133</v>
      </c>
    </row>
    <row spans="1:4" r="18">
      <c s="4" r="A18" t="s">
        <v>44</v>
      </c>
      <c s="6" r="C18" t="n">
        <v>7368</v>
      </c>
      <c s="6" r="D18" t="n">
        <v>8144</v>
      </c>
    </row>
    <row spans="1:4" r="19">
      <c s="4" r="A19" t="s">
        <v>45</v>
      </c>
      <c s="6" r="C19" t="n">
        <v>53826</v>
      </c>
      <c s="6" r="D19" t="n">
        <v>49146</v>
      </c>
    </row>
    <row spans="1:4" r="20">
      <c s="4" r="A20" t="s">
        <v>86</v>
      </c>
      <c s="6" r="C20" t="n">
        <v>632787</v>
      </c>
      <c s="6" r="D20" t="n">
        <v>534764</v>
      </c>
    </row>
    <row spans="1:4" r="21">
      <c s="4" r="A21" t="s">
        <v>87</v>
      </c>
    </row>
    <row spans="1:4" r="22">
      <c s="4" r="A22" t="s">
        <v>40</v>
      </c>
      <c s="6" r="C22" t="n">
        <v>1551054</v>
      </c>
      <c s="6" r="D22" t="n">
        <v>1363615</v>
      </c>
    </row>
    <row spans="1:4" r="23">
      <c s="4" r="A23" t="s">
        <v>34</v>
      </c>
      <c s="6" r="C23" t="n">
        <v>1440936</v>
      </c>
      <c s="6" r="D23" t="n">
        <v>1305420</v>
      </c>
    </row>
    <row spans="1:4" r="24">
      <c s="4" r="A24" t="s">
        <v>27</v>
      </c>
      <c s="6" r="C24" t="n">
        <v>94953</v>
      </c>
      <c s="6" r="D24" t="n">
        <v>44407</v>
      </c>
    </row>
    <row spans="1:4" r="25">
      <c s="4" r="A25" t="s">
        <v>28</v>
      </c>
      <c s="6" r="C25" t="n">
        <v>580</v>
      </c>
      <c s="6" r="D25" t="n">
        <v>757</v>
      </c>
    </row>
    <row spans="1:4" r="26">
      <c s="4" r="A26" t="s">
        <v>85</v>
      </c>
      <c s="6" r="C26" t="n">
        <v>14558</v>
      </c>
      <c s="6" r="D26" t="n">
        <v>12965</v>
      </c>
    </row>
    <row spans="1:4" r="27">
      <c s="4" r="A27" t="s">
        <v>32</v>
      </c>
      <c s="6" r="C27" t="n">
        <v>27</v>
      </c>
      <c s="6" r="D27" t="n">
        <v>66</v>
      </c>
    </row>
    <row spans="1:4" r="28">
      <c s="4" r="A28" t="s">
        <v>60</v>
      </c>
      <c s="6" r="C28" t="n">
        <v>550456</v>
      </c>
      <c s="6" r="D28" t="n">
        <v>540464</v>
      </c>
    </row>
    <row spans="1:4" r="29">
      <c s="4" r="A29" t="s">
        <v>43</v>
      </c>
      <c s="6" r="C29" t="n">
        <v>10857</v>
      </c>
      <c s="6" r="D29" t="n">
        <v>11025</v>
      </c>
    </row>
    <row spans="1:4" r="30">
      <c s="4" r="A30" t="s">
        <v>44</v>
      </c>
      <c s="6" r="C30" t="n">
        <v>7318</v>
      </c>
      <c s="6" r="D30" t="n">
        <v>8063</v>
      </c>
    </row>
    <row spans="1:4" r="31">
      <c s="4" r="A31" t="s">
        <v>45</v>
      </c>
      <c s="6" r="C31" t="n">
        <v>264</v>
      </c>
      <c s="6" r="D31" t="n">
        <v>175</v>
      </c>
    </row>
    <row spans="1:4" r="32">
      <c s="4" r="A32" t="s">
        <v>88</v>
      </c>
      <c s="6" r="C32" t="n">
        <v>387867</v>
      </c>
      <c s="6" r="D32" t="n">
        <v>374736</v>
      </c>
    </row>
    <row spans="1:4" r="33">
      <c s="4" r="A33" t="s">
        <v>89</v>
      </c>
      <c s="6" r="C33" t="n">
        <v>113901</v>
      </c>
      <c s="6" r="D33" t="n">
        <v>115726</v>
      </c>
    </row>
    <row spans="1:4" r="34">
      <c s="4" r="A34" t="s">
        <v>86</v>
      </c>
      <c s="7" r="C34" t="n">
        <v>30249</v>
      </c>
      <c s="7" r="D34" t="n">
        <v>30739</v>
      </c>
    </row>
    <row spans="1:4" r="35">
      <c r="A35" t="n"/>
    </row>
    <row spans="1:4" r="36">
      <c s="4" r="A36" t="s">
        <v>41</v>
      </c>
      <c s="4" r="B36" t="s">
        <v>74</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86</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9</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49</v>
      </c>
      <c s="2" r="B1" t="s">
        <v>1</v>
      </c>
    </row>
    <row spans="1:2" r="2">
      <c s="2" r="B2" t="s">
        <v>2</v>
      </c>
    </row>
    <row spans="1:2" r="3">
      <c s="3" r="A3" t="s">
        <v>192</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6</v>
      </c>
      <c s="2" r="B1" t="s">
        <v>1</v>
      </c>
    </row>
    <row spans="1:2" r="2">
      <c s="2" r="B2" t="s">
        <v>2</v>
      </c>
    </row>
    <row spans="1:2" r="3">
      <c s="3" r="A3" t="s">
        <v>201</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spans="1:2" r="1">
      <c s="1" r="A1" t="s">
        <v>261</v>
      </c>
      <c s="2" r="B1" t="s">
        <v>1</v>
      </c>
    </row>
    <row spans="1:2" r="2">
      <c s="2" r="B2" t="s">
        <v>262</v>
      </c>
    </row>
    <row spans="1:2" r="3">
      <c s="3" r="A3" t="s">
        <v>163</v>
      </c>
    </row>
    <row spans="1:2" r="4">
      <c s="4" r="A4" t="s">
        <v>263</v>
      </c>
      <c s="4" r="B4" t="s">
        <v>264</v>
      </c>
    </row>
    <row spans="1:2" r="5">
      <c s="4" r="A5" t="s">
        <v>265</v>
      </c>
      <c s="6" r="B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5</v>
      </c>
    </row>
    <row spans="1:3" r="2">
      <c s="3" r="A2" t="s">
        <v>267</v>
      </c>
    </row>
    <row spans="1:3" r="3">
      <c s="4" r="A3" t="s">
        <v>32</v>
      </c>
      <c s="7" r="B3" t="n">
        <v>13903</v>
      </c>
      <c s="7" r="C3" t="n">
        <v>5917</v>
      </c>
    </row>
    <row spans="1:3" r="4">
      <c s="4" r="A4" t="s">
        <v>39</v>
      </c>
      <c s="6" r="B4" t="n">
        <v>31833</v>
      </c>
      <c s="6" r="C4" t="n">
        <v>29502</v>
      </c>
    </row>
    <row spans="1:3" r="5">
      <c s="4" r="A5" t="s">
        <v>49</v>
      </c>
      <c s="6" r="B5" t="n">
        <v>5591</v>
      </c>
      <c s="6" r="C5" t="n">
        <v>4722</v>
      </c>
    </row>
    <row spans="1:3" r="6">
      <c s="4" r="A6" t="s">
        <v>55</v>
      </c>
      <c s="6" r="B6" t="n">
        <v>191000</v>
      </c>
      <c s="6" r="C6" t="n">
        <v>197000</v>
      </c>
    </row>
    <row spans="1:3" r="7">
      <c s="4" r="A7" t="s">
        <v>56</v>
      </c>
      <c s="7" r="B7" t="n">
        <v>436196</v>
      </c>
      <c s="6" r="C7" t="n">
        <v>333042</v>
      </c>
    </row>
    <row spans="1:3" r="8">
      <c s="4" r="A8" t="s">
        <v>268</v>
      </c>
    </row>
    <row spans="1:3" r="9">
      <c s="3" r="A9" t="s">
        <v>267</v>
      </c>
    </row>
    <row spans="1:3" r="10">
      <c s="4" r="A10" t="s">
        <v>32</v>
      </c>
      <c s="6" r="C10" t="n">
        <v>6696</v>
      </c>
    </row>
    <row spans="1:3" r="11">
      <c s="4" r="A11" t="s">
        <v>39</v>
      </c>
      <c s="6" r="C11" t="n">
        <v>32277</v>
      </c>
    </row>
    <row spans="1:3" r="12">
      <c s="4" r="A12" t="s">
        <v>49</v>
      </c>
      <c s="6" r="C12" t="n">
        <v>5408</v>
      </c>
    </row>
    <row spans="1:3" r="13">
      <c s="4" r="A13" t="s">
        <v>55</v>
      </c>
      <c s="6" r="C13" t="n">
        <v>194975</v>
      </c>
    </row>
    <row spans="1:3" r="14">
      <c s="4" r="A14" t="s">
        <v>56</v>
      </c>
      <c s="6" r="C14" t="n">
        <v>337935</v>
      </c>
    </row>
    <row spans="1:3" r="15">
      <c s="4" r="A15" t="s">
        <v>269</v>
      </c>
    </row>
    <row spans="1:3" r="16">
      <c s="3" r="A16" t="s">
        <v>267</v>
      </c>
    </row>
    <row spans="1:3" r="17">
      <c s="4" r="A17" t="s">
        <v>32</v>
      </c>
      <c s="6" r="C17" t="n">
        <v>-779</v>
      </c>
    </row>
    <row spans="1:3" r="18">
      <c s="4" r="A18" t="s">
        <v>39</v>
      </c>
      <c s="6" r="C18" t="n">
        <v>-2775</v>
      </c>
    </row>
    <row spans="1:3" r="19">
      <c s="4" r="A19" t="s">
        <v>49</v>
      </c>
      <c s="6" r="C19" t="n">
        <v>-686</v>
      </c>
    </row>
    <row spans="1:3" r="20">
      <c s="4" r="A20" t="s">
        <v>55</v>
      </c>
      <c s="6" r="C20" t="n">
        <v>2025</v>
      </c>
    </row>
    <row spans="1:3" r="21">
      <c s="4" r="A21" t="s">
        <v>56</v>
      </c>
      <c s="7" r="C21" t="n">
        <v>-48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37"/>
  </cols>
  <sheetData>
    <row spans="1:2" r="1">
      <c s="1" r="A1" t="s">
        <v>270</v>
      </c>
      <c s="2" r="B1" t="s">
        <v>1</v>
      </c>
    </row>
    <row spans="1:2" r="2">
      <c s="2" r="B2" t="s">
        <v>271</v>
      </c>
    </row>
    <row spans="1:2" r="3">
      <c s="3" r="A3" t="s">
        <v>166</v>
      </c>
    </row>
    <row spans="1:2" r="4">
      <c s="4" r="A4" t="s">
        <v>272</v>
      </c>
      <c s="6" r="B4" t="n">
        <v>1</v>
      </c>
    </row>
    <row spans="1:2" r="5">
      <c s="4" r="A5" t="s">
        <v>273</v>
      </c>
      <c s="6" r="B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4</v>
      </c>
      <c s="2" r="B1" t="s">
        <v>1</v>
      </c>
    </row>
    <row spans="1:3" r="2">
      <c s="2" r="B2" t="s">
        <v>2</v>
      </c>
      <c s="2" r="C2" t="s">
        <v>91</v>
      </c>
    </row>
    <row spans="1:3" r="3">
      <c s="3" r="A3" t="s">
        <v>275</v>
      </c>
    </row>
    <row spans="1:3" r="4">
      <c s="4" r="A4" t="s">
        <v>276</v>
      </c>
      <c s="7" r="B4" t="n">
        <v>25327</v>
      </c>
      <c s="7" r="C4" t="n">
        <v>17132</v>
      </c>
    </row>
    <row spans="1:3" r="5">
      <c s="4" r="A5" t="s">
        <v>277</v>
      </c>
      <c s="6" r="B5" t="n">
        <v>9213</v>
      </c>
      <c s="6" r="C5" t="n">
        <v>5176</v>
      </c>
    </row>
    <row spans="1:3" r="6">
      <c s="4" r="A6" t="s">
        <v>93</v>
      </c>
      <c s="6" r="B6" t="n">
        <v>34540</v>
      </c>
      <c s="6" r="C6" t="n">
        <v>22308</v>
      </c>
    </row>
    <row spans="1:3" r="7">
      <c s="4" r="A7" t="s">
        <v>94</v>
      </c>
      <c s="6" r="B7" t="n">
        <v>64203</v>
      </c>
      <c s="6" r="C7" t="n">
        <v>27369</v>
      </c>
    </row>
    <row spans="1:3" r="8">
      <c s="4" r="A8" t="s">
        <v>95</v>
      </c>
      <c s="6" r="B8" t="n">
        <v>98743</v>
      </c>
      <c s="6" r="C8" t="n">
        <v>49677</v>
      </c>
    </row>
    <row spans="1:3" r="9">
      <c s="4" r="A9" t="s">
        <v>278</v>
      </c>
    </row>
    <row spans="1:3" r="10">
      <c s="3" r="A10" t="s">
        <v>275</v>
      </c>
    </row>
    <row spans="1:3" r="11">
      <c s="4" r="A11" t="s">
        <v>94</v>
      </c>
      <c s="6" r="B11" t="n">
        <v>30192</v>
      </c>
      <c s="6" r="C11" t="n">
        <v>5806</v>
      </c>
    </row>
    <row spans="1:3" r="12">
      <c s="4" r="A12" t="s">
        <v>279</v>
      </c>
    </row>
    <row spans="1:3" r="13">
      <c s="3" r="A13" t="s">
        <v>275</v>
      </c>
    </row>
    <row spans="1:3" r="14">
      <c s="4" r="A14" t="s">
        <v>94</v>
      </c>
      <c s="7" r="B14" t="n">
        <v>34011</v>
      </c>
      <c s="7" r="C14" t="n">
        <v>215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5</v>
      </c>
    </row>
    <row spans="1:3" r="2">
      <c s="4" r="A2" t="s">
        <v>281</v>
      </c>
    </row>
    <row spans="1:3" r="3">
      <c s="3" r="A3" t="s">
        <v>282</v>
      </c>
    </row>
    <row spans="1:3" r="4">
      <c s="4" r="A4" t="s">
        <v>283</v>
      </c>
      <c s="7" r="B4" t="n">
        <v>632787</v>
      </c>
      <c s="7" r="C4" t="n">
        <v>534764</v>
      </c>
    </row>
    <row spans="1:3" r="5">
      <c s="4" r="A5" t="s">
        <v>284</v>
      </c>
    </row>
    <row spans="1:3" r="6">
      <c s="3" r="A6" t="s">
        <v>282</v>
      </c>
    </row>
    <row spans="1:3" r="7">
      <c s="4" r="A7" t="s">
        <v>283</v>
      </c>
      <c s="6" r="B7" t="n">
        <v>643221</v>
      </c>
      <c s="6" r="C7" t="n">
        <v>541707</v>
      </c>
    </row>
    <row spans="1:3" r="8">
      <c s="4" r="A8" t="s">
        <v>285</v>
      </c>
    </row>
    <row spans="1:3" r="9">
      <c s="3" r="A9" t="s">
        <v>282</v>
      </c>
    </row>
    <row spans="1:3" r="10">
      <c s="4" r="A10" t="s">
        <v>283</v>
      </c>
      <c s="6" r="B10" t="n">
        <v>268100</v>
      </c>
      <c s="6" r="C10" t="n">
        <v>197000</v>
      </c>
    </row>
    <row spans="1:3" r="11">
      <c s="4" r="A11" t="s">
        <v>286</v>
      </c>
    </row>
    <row spans="1:3" r="12">
      <c s="3" r="A12" t="s">
        <v>282</v>
      </c>
    </row>
    <row spans="1:3" r="13">
      <c s="4" r="A13" t="s">
        <v>283</v>
      </c>
      <c s="6" r="B13" t="n">
        <v>268100</v>
      </c>
      <c s="6" r="C13" t="n">
        <v>197000</v>
      </c>
    </row>
    <row spans="1:3" r="14">
      <c s="4" r="A14" t="s">
        <v>287</v>
      </c>
    </row>
    <row spans="1:3" r="15">
      <c s="3" r="A15" t="s">
        <v>282</v>
      </c>
    </row>
    <row spans="1:3" r="16">
      <c s="4" r="A16" t="s">
        <v>283</v>
      </c>
      <c s="6" r="B16" t="n">
        <v>179687</v>
      </c>
      <c s="6" r="C16" t="n">
        <v>169344</v>
      </c>
    </row>
    <row spans="1:3" r="17">
      <c s="4" r="A17" t="s">
        <v>288</v>
      </c>
    </row>
    <row spans="1:3" r="18">
      <c s="3" r="A18" t="s">
        <v>282</v>
      </c>
    </row>
    <row spans="1:3" r="19">
      <c s="4" r="A19" t="s">
        <v>283</v>
      </c>
      <c s="6" r="B19" t="n">
        <v>179687</v>
      </c>
      <c s="6" r="C19" t="n">
        <v>169344</v>
      </c>
    </row>
    <row spans="1:3" r="20">
      <c s="4" r="A20" t="s">
        <v>289</v>
      </c>
    </row>
    <row spans="1:3" r="21">
      <c s="3" r="A21" t="s">
        <v>282</v>
      </c>
    </row>
    <row spans="1:3" r="22">
      <c s="4" r="A22" t="s">
        <v>283</v>
      </c>
      <c s="6" r="B22" t="n">
        <v>46774</v>
      </c>
      <c s="6" r="C22" t="n">
        <v>30739</v>
      </c>
    </row>
    <row spans="1:3" r="23">
      <c s="4" r="A23" t="s">
        <v>290</v>
      </c>
    </row>
    <row spans="1:3" r="24">
      <c s="3" r="A24" t="s">
        <v>282</v>
      </c>
    </row>
    <row spans="1:3" r="25">
      <c s="4" r="A25" t="s">
        <v>283</v>
      </c>
      <c s="6" r="B25" t="n">
        <v>49330</v>
      </c>
      <c s="6" r="C25" t="n">
        <v>32692</v>
      </c>
    </row>
    <row spans="1:3" r="26">
      <c s="4" r="A26" t="s">
        <v>291</v>
      </c>
    </row>
    <row spans="1:3" r="27">
      <c s="3" r="A27" t="s">
        <v>282</v>
      </c>
    </row>
    <row spans="1:3" r="28">
      <c s="4" r="A28" t="s">
        <v>283</v>
      </c>
      <c s="6" r="B28" t="n">
        <v>33748</v>
      </c>
      <c s="6" r="C28" t="n">
        <v>32781</v>
      </c>
    </row>
    <row spans="1:3" r="29">
      <c s="4" r="A29" t="s">
        <v>292</v>
      </c>
    </row>
    <row spans="1:3" r="30">
      <c s="3" r="A30" t="s">
        <v>282</v>
      </c>
    </row>
    <row spans="1:3" r="31">
      <c s="4" r="A31" t="s">
        <v>283</v>
      </c>
      <c s="6" r="B31" t="n">
        <v>33536</v>
      </c>
      <c s="6" r="C31" t="n">
        <v>32568</v>
      </c>
    </row>
    <row spans="1:3" r="32">
      <c s="4" r="A32" t="s">
        <v>293</v>
      </c>
    </row>
    <row spans="1:3" r="33">
      <c s="3" r="A33" t="s">
        <v>282</v>
      </c>
    </row>
    <row spans="1:3" r="34">
      <c s="4" r="A34" t="s">
        <v>283</v>
      </c>
      <c s="6" r="B34" t="n">
        <v>104478</v>
      </c>
      <c s="6" r="C34" t="n">
        <v>104900</v>
      </c>
    </row>
    <row spans="1:3" r="35">
      <c s="4" r="A35" t="s">
        <v>294</v>
      </c>
    </row>
    <row spans="1:3" r="36">
      <c s="3" r="A36" t="s">
        <v>282</v>
      </c>
    </row>
    <row spans="1:3" r="37">
      <c s="4" r="A37" t="s">
        <v>283</v>
      </c>
      <c s="7" r="B37" t="n">
        <v>112568</v>
      </c>
      <c s="7" r="C37" t="n">
        <v>1101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5</v>
      </c>
    </row>
    <row spans="1:3" r="2">
      <c s="3" r="A2" t="s">
        <v>296</v>
      </c>
    </row>
    <row spans="1:3" r="3">
      <c s="4" r="A3" t="s">
        <v>297</v>
      </c>
      <c s="7" r="B3" t="n">
        <v>6214</v>
      </c>
      <c s="7" r="C3" t="n">
        <v>1478</v>
      </c>
    </row>
    <row spans="1:3" r="4">
      <c s="10" r="A4" t="n">
        <v>2</v>
      </c>
    </row>
    <row spans="1:3" r="5">
      <c s="3" r="A5" t="s">
        <v>296</v>
      </c>
    </row>
    <row spans="1:3" r="6">
      <c s="4" r="A6" t="s">
        <v>297</v>
      </c>
      <c s="6" r="B6" t="n">
        <v>6194</v>
      </c>
      <c s="6" r="C6" t="n">
        <v>921</v>
      </c>
    </row>
    <row spans="1:3" r="7">
      <c s="10" r="A7" t="n">
        <v>3</v>
      </c>
    </row>
    <row spans="1:3" r="8">
      <c s="3" r="A8" t="s">
        <v>296</v>
      </c>
    </row>
    <row spans="1:3" r="9">
      <c s="4" r="A9" t="s">
        <v>297</v>
      </c>
      <c s="6" r="B9" t="n">
        <v>20</v>
      </c>
      <c s="6" r="C9" t="n">
        <v>557</v>
      </c>
    </row>
    <row spans="1:3" r="10">
      <c s="4" r="A10" t="s">
        <v>298</v>
      </c>
    </row>
    <row spans="1:3" r="11">
      <c s="3" r="A11" t="s">
        <v>296</v>
      </c>
    </row>
    <row spans="1:3" r="12">
      <c s="4" r="A12" t="s">
        <v>297</v>
      </c>
      <c s="6" r="B12" t="n">
        <v>6194</v>
      </c>
      <c s="6" r="C12" t="n">
        <v>921</v>
      </c>
    </row>
    <row spans="1:3" r="13">
      <c s="4" r="A13" t="s">
        <v>299</v>
      </c>
    </row>
    <row spans="1:3" r="14">
      <c s="3" r="A14" t="s">
        <v>296</v>
      </c>
    </row>
    <row spans="1:3" r="15">
      <c s="4" r="A15" t="s">
        <v>297</v>
      </c>
      <c s="6" r="B15" t="n">
        <v>6194</v>
      </c>
      <c s="6" r="C15" t="n">
        <v>921</v>
      </c>
    </row>
    <row spans="1:3" r="16">
      <c s="4" r="A16" t="s">
        <v>300</v>
      </c>
    </row>
    <row spans="1:3" r="17">
      <c s="3" r="A17" t="s">
        <v>296</v>
      </c>
    </row>
    <row spans="1:3" r="18">
      <c s="4" r="A18" t="s">
        <v>297</v>
      </c>
      <c s="6" r="B18" t="n">
        <v>20</v>
      </c>
      <c s="6" r="C18" t="n">
        <v>557</v>
      </c>
    </row>
    <row spans="1:3" r="19">
      <c s="4" r="A19" t="s">
        <v>301</v>
      </c>
    </row>
    <row spans="1:3" r="20">
      <c s="3" r="A20" t="s">
        <v>296</v>
      </c>
    </row>
    <row spans="1:3" r="21">
      <c s="4" r="A21" t="s">
        <v>297</v>
      </c>
      <c s="7" r="B21" t="n">
        <v>20</v>
      </c>
      <c s="7" r="C21" t="n">
        <v>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91</v>
      </c>
    </row>
    <row spans="1:3" r="3">
      <c s="3" r="A3" t="s">
        <v>92</v>
      </c>
    </row>
    <row spans="1:3" r="4">
      <c s="4" r="A4" t="s">
        <v>93</v>
      </c>
      <c s="7" r="B4" t="n">
        <v>34540</v>
      </c>
      <c s="7" r="C4" t="n">
        <v>22308</v>
      </c>
    </row>
    <row spans="1:3" r="5">
      <c s="4" r="A5" t="s">
        <v>94</v>
      </c>
      <c s="6" r="B5" t="n">
        <v>64203</v>
      </c>
      <c s="6" r="C5" t="n">
        <v>27369</v>
      </c>
    </row>
    <row spans="1:3" r="6">
      <c s="4" r="A6" t="s">
        <v>95</v>
      </c>
      <c s="6" r="B6" t="n">
        <v>98743</v>
      </c>
      <c s="6" r="C6" t="n">
        <v>49677</v>
      </c>
    </row>
    <row spans="1:3" r="7">
      <c s="3" r="A7" t="s">
        <v>96</v>
      </c>
    </row>
    <row spans="1:3" r="8">
      <c s="4" r="A8" t="s">
        <v>97</v>
      </c>
      <c s="6" r="B8" t="n">
        <v>38100</v>
      </c>
      <c s="6" r="C8" t="n">
        <v>21377</v>
      </c>
    </row>
    <row spans="1:3" r="9">
      <c s="4" r="A9" t="s">
        <v>98</v>
      </c>
      <c s="6" r="B9" t="n">
        <v>57512</v>
      </c>
      <c s="6" r="C9" t="n">
        <v>25330</v>
      </c>
    </row>
    <row spans="1:3" r="10">
      <c s="4" r="A10" t="s">
        <v>99</v>
      </c>
      <c s="6" r="B10" t="n">
        <v>43188</v>
      </c>
      <c s="6" r="C10" t="n">
        <v>24926</v>
      </c>
    </row>
    <row spans="1:3" r="11">
      <c s="4" r="A11" t="s">
        <v>100</v>
      </c>
      <c s="6" r="B11" t="n">
        <v>2463</v>
      </c>
      <c s="6" r="C11" t="n">
        <v>2287</v>
      </c>
    </row>
    <row spans="1:3" r="12">
      <c s="4" r="A12" t="s">
        <v>101</v>
      </c>
      <c s="6" r="B12" t="n">
        <v>23248</v>
      </c>
      <c s="6" r="C12" t="n">
        <v>20306</v>
      </c>
    </row>
    <row spans="1:3" r="13">
      <c s="4" r="A13" t="s">
        <v>102</v>
      </c>
      <c s="6" r="B13" t="n">
        <v>1052</v>
      </c>
      <c s="6" r="C13" t="n">
        <v>542</v>
      </c>
    </row>
    <row spans="1:3" r="14">
      <c s="4" r="A14" t="s">
        <v>103</v>
      </c>
      <c s="6" r="B14" t="n">
        <v>165563</v>
      </c>
      <c s="6" r="C14" t="n">
        <v>94768</v>
      </c>
    </row>
    <row spans="1:3" r="15">
      <c s="4" r="A15" t="s">
        <v>104</v>
      </c>
      <c s="6" r="B15" t="n">
        <v>-66820</v>
      </c>
      <c s="6" r="C15" t="n">
        <v>-45091</v>
      </c>
    </row>
    <row spans="1:3" r="16">
      <c s="4" r="A16" t="s">
        <v>105</v>
      </c>
      <c s="6" r="B16" t="n">
        <v>11515</v>
      </c>
      <c s="6" r="C16" t="n">
        <v>7130</v>
      </c>
    </row>
    <row spans="1:3" r="17">
      <c s="4" r="A17" t="s">
        <v>106</v>
      </c>
      <c s="6" r="B17" t="n">
        <v>-532</v>
      </c>
      <c s="6" r="C17" t="n">
        <v>299</v>
      </c>
    </row>
    <row spans="1:3" r="18">
      <c s="4" r="A18" t="s">
        <v>107</v>
      </c>
      <c s="6" r="B18" t="n">
        <v>-77803</v>
      </c>
      <c s="6" r="C18" t="n">
        <v>-52520</v>
      </c>
    </row>
    <row spans="1:3" r="19">
      <c s="4" r="A19" t="s">
        <v>108</v>
      </c>
      <c s="6" r="B19" t="n">
        <v>-77803</v>
      </c>
      <c s="6" r="C19" t="n">
        <v>-52520</v>
      </c>
    </row>
    <row spans="1:3" r="20">
      <c s="4" r="A20" t="s">
        <v>109</v>
      </c>
      <c s="6" r="B20" t="n">
        <v>-90937</v>
      </c>
      <c s="6" r="C20" t="n">
        <v>-34525</v>
      </c>
    </row>
    <row spans="1:3" r="21">
      <c s="4" r="A21" t="s">
        <v>110</v>
      </c>
      <c s="7" r="B21" t="n">
        <v>13134</v>
      </c>
      <c s="7" r="C21" t="n">
        <v>-17995</v>
      </c>
    </row>
    <row spans="1:3" r="22">
      <c s="3" r="A22" t="s">
        <v>111</v>
      </c>
    </row>
    <row spans="1:3" r="23">
      <c s="4" r="A23" t="s">
        <v>112</v>
      </c>
      <c s="9" r="B23" t="n">
        <v>0.13</v>
      </c>
      <c s="9" r="C23" t="n">
        <v>-0.74</v>
      </c>
    </row>
    <row spans="1:3" r="24">
      <c s="4" r="A24" t="s">
        <v>113</v>
      </c>
      <c s="9" r="B24" t="n">
        <v>0.13</v>
      </c>
      <c s="9" r="C24" t="n">
        <v>-0.74</v>
      </c>
    </row>
    <row spans="1:3" r="25">
      <c s="3" r="A25" t="s">
        <v>114</v>
      </c>
    </row>
    <row spans="1:3" r="26">
      <c s="4" r="A26" t="s">
        <v>112</v>
      </c>
      <c s="6" r="B26" t="n">
        <v>101273</v>
      </c>
      <c s="6" r="C26" t="n">
        <v>24427</v>
      </c>
    </row>
    <row spans="1:3" r="27">
      <c s="4" r="A27" t="s">
        <v>113</v>
      </c>
      <c s="6" r="B27" t="n">
        <v>104219</v>
      </c>
      <c s="6" r="C27" t="n">
        <v>24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02</v>
      </c>
      <c s="2" r="B1" t="s">
        <v>2</v>
      </c>
      <c s="2" r="C1" t="s">
        <v>25</v>
      </c>
    </row>
    <row spans="1:3" r="2">
      <c s="3" r="A2" t="s">
        <v>171</v>
      </c>
    </row>
    <row spans="1:3" r="3">
      <c s="4" r="A3" t="s">
        <v>303</v>
      </c>
      <c s="7" r="B3" t="n">
        <v>89556</v>
      </c>
      <c s="7" r="C3" t="n">
        <v>62967</v>
      </c>
    </row>
    <row spans="1:3" r="4">
      <c s="4" r="A4" t="s">
        <v>304</v>
      </c>
      <c s="6" r="B4" t="n">
        <v>5126</v>
      </c>
      <c s="6" r="C4" t="n">
        <v>8291</v>
      </c>
    </row>
    <row spans="1:3" r="5">
      <c s="4" r="A5" t="s">
        <v>305</v>
      </c>
      <c s="7" r="B5" t="n">
        <v>94682</v>
      </c>
      <c s="7" r="C5" t="n">
        <v>712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06</v>
      </c>
      <c s="2" r="B1" t="s">
        <v>2</v>
      </c>
      <c s="2" r="C1" t="s">
        <v>25</v>
      </c>
    </row>
    <row spans="1:3" r="2">
      <c s="3" r="A2" t="s">
        <v>307</v>
      </c>
    </row>
    <row spans="1:3" r="3">
      <c s="4" r="A3" t="s">
        <v>308</v>
      </c>
      <c s="7" r="B3" t="n">
        <v>2271242</v>
      </c>
      <c s="7" r="C3" t="n">
        <v>2091585</v>
      </c>
    </row>
    <row spans="1:3" r="4">
      <c s="4" r="A4" t="s">
        <v>309</v>
      </c>
      <c s="6" r="B4" t="n">
        <v>-232939</v>
      </c>
      <c s="6" r="C4" t="n">
        <v>-212671</v>
      </c>
    </row>
    <row spans="1:3" r="5">
      <c s="4" r="A5" t="s">
        <v>310</v>
      </c>
      <c s="6" r="B5" t="n">
        <v>98712</v>
      </c>
      <c s="6" r="C5" t="n">
        <v>113107</v>
      </c>
    </row>
    <row spans="1:3" r="6">
      <c s="4" r="A6" t="s">
        <v>311</v>
      </c>
      <c s="6" r="B6" t="n">
        <v>2137015</v>
      </c>
      <c s="6" r="C6" t="n">
        <v>1992021</v>
      </c>
    </row>
    <row spans="1:3" r="7">
      <c s="4" r="A7" t="s">
        <v>312</v>
      </c>
    </row>
    <row spans="1:3" r="8">
      <c s="3" r="A8" t="s">
        <v>307</v>
      </c>
    </row>
    <row spans="1:3" r="9">
      <c s="4" r="A9" t="s">
        <v>308</v>
      </c>
      <c s="6" r="B9" t="n">
        <v>1994193</v>
      </c>
      <c s="6" r="C9" t="n">
        <v>1846103</v>
      </c>
    </row>
    <row spans="1:3" r="10">
      <c s="4" r="A10" t="s">
        <v>313</v>
      </c>
    </row>
    <row spans="1:3" r="11">
      <c s="3" r="A11" t="s">
        <v>307</v>
      </c>
    </row>
    <row spans="1:3" r="12">
      <c s="4" r="A12" t="s">
        <v>308</v>
      </c>
      <c s="6" r="B12" t="n">
        <v>197145</v>
      </c>
      <c s="6" r="C12" t="n">
        <v>177202</v>
      </c>
    </row>
    <row spans="1:3" r="13">
      <c s="4" r="A13" t="s">
        <v>314</v>
      </c>
    </row>
    <row spans="1:3" r="14">
      <c s="3" r="A14" t="s">
        <v>307</v>
      </c>
    </row>
    <row spans="1:3" r="15">
      <c s="4" r="A15" t="s">
        <v>308</v>
      </c>
      <c s="7" r="B15" t="n">
        <v>79904</v>
      </c>
      <c s="7" r="C15" t="n">
        <v>68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91</v>
      </c>
    </row>
    <row spans="1:3" r="3">
      <c s="3" r="A3" t="s">
        <v>316</v>
      </c>
    </row>
    <row spans="1:3" r="4">
      <c s="4" r="A4" t="s">
        <v>317</v>
      </c>
      <c s="11" r="B4" t="n">
        <v>20.4</v>
      </c>
      <c s="11" r="C4" t="n">
        <v>15.5</v>
      </c>
    </row>
    <row spans="1:3" r="5">
      <c s="4" r="A5" t="s">
        <v>318</v>
      </c>
      <c s="7" r="B5" t="n">
        <v>4</v>
      </c>
      <c s="11" r="C5" t="n">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s="1" r="A1" t="s">
        <v>319</v>
      </c>
      <c s="2" r="B1" t="s">
        <v>1</v>
      </c>
      <c s="2" r="C1" t="s">
        <v>320</v>
      </c>
    </row>
    <row spans="1:3" r="2">
      <c s="2" r="B2" t="s">
        <v>2</v>
      </c>
      <c s="2" r="C2" t="s">
        <v>25</v>
      </c>
    </row>
    <row spans="1:3" r="3">
      <c s="3" r="A3" t="s">
        <v>321</v>
      </c>
    </row>
    <row spans="1:3" r="4">
      <c s="4" r="A4" t="s">
        <v>322</v>
      </c>
      <c s="7" r="B4" t="n">
        <v>32101</v>
      </c>
      <c s="7" r="C4" t="n">
        <v>12171</v>
      </c>
    </row>
    <row spans="1:3" r="5">
      <c s="4" r="A5" t="s">
        <v>323</v>
      </c>
      <c s="6" r="B5" t="n">
        <v>5591</v>
      </c>
      <c s="6" r="C5" t="n">
        <v>4722</v>
      </c>
    </row>
    <row spans="1:3" r="6">
      <c s="4" r="A6" t="s">
        <v>324</v>
      </c>
      <c s="6" r="B6" t="n">
        <v>627196</v>
      </c>
      <c s="6" r="C6" t="n">
        <v>530042</v>
      </c>
    </row>
    <row spans="1:3" r="7">
      <c s="4" r="A7" t="s">
        <v>325</v>
      </c>
      <c s="6" r="B7" t="n">
        <v>632787</v>
      </c>
      <c s="6" r="C7" t="n">
        <v>534764</v>
      </c>
    </row>
    <row spans="1:3" r="8">
      <c s="4" r="A8" t="s">
        <v>326</v>
      </c>
      <c s="6" r="B8" t="n">
        <v>191000</v>
      </c>
      <c s="6" r="C8" t="n">
        <v>197000</v>
      </c>
    </row>
    <row spans="1:3" r="9">
      <c s="4" r="A9" t="s">
        <v>327</v>
      </c>
    </row>
    <row spans="1:3" r="10">
      <c s="3" r="A10" t="s">
        <v>321</v>
      </c>
    </row>
    <row spans="1:3" r="11">
      <c s="4" r="A11" t="s">
        <v>328</v>
      </c>
      <c s="6" r="B11" t="n">
        <v>191000</v>
      </c>
      <c s="6" r="C11" t="n">
        <v>197000</v>
      </c>
    </row>
    <row spans="1:3" r="12">
      <c s="4" r="A12" t="s">
        <v>326</v>
      </c>
      <c s="6" r="B12" t="n">
        <v>191000</v>
      </c>
      <c s="6" r="C12" t="n">
        <v>197000</v>
      </c>
    </row>
    <row spans="1:3" r="13">
      <c s="4" r="A13" t="s">
        <v>329</v>
      </c>
    </row>
    <row spans="1:3" r="14">
      <c s="3" r="A14" t="s">
        <v>321</v>
      </c>
    </row>
    <row spans="1:3" r="15">
      <c s="4" r="A15" t="s">
        <v>322</v>
      </c>
      <c s="6" r="B15" t="n">
        <v>11501</v>
      </c>
      <c s="6" r="C15" t="n">
        <v>6571</v>
      </c>
    </row>
    <row spans="1:3" r="16">
      <c s="4" r="A16" t="s">
        <v>324</v>
      </c>
      <c s="6" r="B16" t="n">
        <v>191000</v>
      </c>
      <c s="6" r="C16" t="n">
        <v>197000</v>
      </c>
    </row>
    <row spans="1:3" r="17">
      <c s="4" r="A17" t="s">
        <v>325</v>
      </c>
      <c s="6" r="B17" t="n">
        <v>191000</v>
      </c>
      <c s="6" r="C17" t="n">
        <v>197000</v>
      </c>
    </row>
    <row spans="1:3" r="18">
      <c s="4" r="A18" t="s">
        <v>330</v>
      </c>
    </row>
    <row spans="1:3" r="19">
      <c s="3" r="A19" t="s">
        <v>321</v>
      </c>
    </row>
    <row spans="1:3" r="20">
      <c s="4" r="A20" t="s">
        <v>322</v>
      </c>
      <c s="7" r="B20" t="n">
        <v>11501</v>
      </c>
      <c s="7" r="C20" t="n">
        <v>6571</v>
      </c>
    </row>
    <row spans="1:3" r="21">
      <c s="4" r="A21" t="s">
        <v>331</v>
      </c>
      <c s="4" r="B21" t="s">
        <v>332</v>
      </c>
      <c s="4" r="C21" t="s">
        <v>332</v>
      </c>
    </row>
    <row spans="1:3" r="22">
      <c s="4" r="A22" t="s">
        <v>333</v>
      </c>
    </row>
    <row spans="1:3" r="23">
      <c s="3" r="A23" t="s">
        <v>321</v>
      </c>
    </row>
    <row spans="1:3" r="24">
      <c s="4" r="A24" t="s">
        <v>334</v>
      </c>
      <c s="4" r="C24" t="s">
        <v>335</v>
      </c>
    </row>
    <row spans="1:3" r="25">
      <c s="4" r="A25" t="s">
        <v>336</v>
      </c>
      <c s="4" r="B25" t="s">
        <v>337</v>
      </c>
      <c s="4" r="C25" t="s">
        <v>337</v>
      </c>
    </row>
    <row spans="1:3" r="26">
      <c s="4" r="A26" t="s">
        <v>338</v>
      </c>
    </row>
    <row spans="1:3" r="27">
      <c s="3" r="A27" t="s">
        <v>321</v>
      </c>
    </row>
    <row spans="1:3" r="28">
      <c s="4" r="A28" t="s">
        <v>336</v>
      </c>
      <c s="4" r="B28" t="s">
        <v>339</v>
      </c>
      <c s="4" r="C28" t="s">
        <v>339</v>
      </c>
    </row>
    <row spans="1:3" r="29">
      <c s="4" r="A29" t="s">
        <v>340</v>
      </c>
    </row>
    <row spans="1:3" r="30">
      <c s="3" r="A30" t="s">
        <v>321</v>
      </c>
    </row>
    <row spans="1:3" r="31">
      <c s="4" r="A31" t="s">
        <v>334</v>
      </c>
      <c s="4" r="B31" t="s">
        <v>341</v>
      </c>
    </row>
    <row spans="1:3" r="32">
      <c s="4" r="A32" t="s">
        <v>342</v>
      </c>
    </row>
    <row spans="1:3" r="33">
      <c s="3" r="A33" t="s">
        <v>321</v>
      </c>
    </row>
    <row spans="1:3" r="34">
      <c s="4" r="A34" t="s">
        <v>334</v>
      </c>
      <c s="4" r="B34" t="s">
        <v>343</v>
      </c>
    </row>
    <row spans="1:3" r="35">
      <c s="4" r="A35" t="s">
        <v>344</v>
      </c>
    </row>
    <row spans="1:3" r="36">
      <c s="3" r="A36" t="s">
        <v>321</v>
      </c>
    </row>
    <row spans="1:3" r="37">
      <c s="4" r="A37" t="s">
        <v>322</v>
      </c>
      <c s="7" r="B37" t="n">
        <v>20600</v>
      </c>
      <c s="7" r="C37" t="n">
        <v>5600</v>
      </c>
    </row>
    <row spans="1:3" r="38">
      <c s="4" r="A38" t="s">
        <v>323</v>
      </c>
      <c s="6" r="B38" t="n">
        <v>5591</v>
      </c>
      <c s="6" r="C38" t="n">
        <v>4722</v>
      </c>
    </row>
    <row spans="1:3" r="39">
      <c s="4" r="A39" t="s">
        <v>324</v>
      </c>
      <c s="6" r="B39" t="n">
        <v>436196</v>
      </c>
      <c s="6" r="C39" t="n">
        <v>333042</v>
      </c>
    </row>
    <row spans="1:3" r="40">
      <c s="4" r="A40" t="s">
        <v>325</v>
      </c>
      <c s="6" r="B40" t="n">
        <v>441787</v>
      </c>
      <c s="6" r="C40" t="n">
        <v>337764</v>
      </c>
    </row>
    <row spans="1:3" r="41">
      <c s="4" r="A41" t="s">
        <v>345</v>
      </c>
    </row>
    <row spans="1:3" r="42">
      <c s="3" r="A42" t="s">
        <v>321</v>
      </c>
    </row>
    <row spans="1:3" r="43">
      <c s="4" r="A43" t="s">
        <v>322</v>
      </c>
      <c s="7" r="B43" t="n">
        <v>8800</v>
      </c>
    </row>
    <row spans="1:3" r="44">
      <c s="4" r="A44" t="s">
        <v>331</v>
      </c>
      <c s="4" r="B44" t="s">
        <v>346</v>
      </c>
    </row>
    <row spans="1:3" r="45">
      <c s="4" r="A45" t="s">
        <v>324</v>
      </c>
      <c s="7" r="B45" t="n">
        <v>77100</v>
      </c>
    </row>
    <row spans="1:3" r="46">
      <c s="4" r="A46" t="s">
        <v>325</v>
      </c>
      <c s="7" r="B46" t="n">
        <v>77100</v>
      </c>
    </row>
    <row spans="1:3" r="47">
      <c s="4" r="A47" t="s">
        <v>347</v>
      </c>
    </row>
    <row spans="1:3" r="48">
      <c s="3" r="A48" t="s">
        <v>321</v>
      </c>
    </row>
    <row spans="1:3" r="49">
      <c s="4" r="A49" t="s">
        <v>336</v>
      </c>
      <c s="4" r="B49" t="s">
        <v>348</v>
      </c>
    </row>
    <row spans="1:3" r="50">
      <c s="4" r="A50" t="s">
        <v>349</v>
      </c>
    </row>
    <row spans="1:3" r="51">
      <c s="3" r="A51" t="s">
        <v>321</v>
      </c>
    </row>
    <row spans="1:3" r="52">
      <c s="4" r="A52" t="s">
        <v>336</v>
      </c>
      <c s="4" r="B52" t="s">
        <v>350</v>
      </c>
    </row>
    <row spans="1:3" r="53">
      <c s="4" r="A53" t="s">
        <v>351</v>
      </c>
    </row>
    <row spans="1:3" r="54">
      <c s="3" r="A54" t="s">
        <v>321</v>
      </c>
    </row>
    <row spans="1:3" r="55">
      <c s="4" r="A55" t="s">
        <v>334</v>
      </c>
      <c s="4" r="B55" t="s">
        <v>352</v>
      </c>
    </row>
    <row spans="1:3" r="56">
      <c s="4" r="A56" t="s">
        <v>353</v>
      </c>
    </row>
    <row spans="1:3" r="57">
      <c s="3" r="A57" t="s">
        <v>321</v>
      </c>
    </row>
    <row spans="1:3" r="58">
      <c s="4" r="A58" t="s">
        <v>334</v>
      </c>
      <c s="4" r="B58" t="s">
        <v>354</v>
      </c>
    </row>
    <row spans="1:3" r="59">
      <c s="4" r="A59" t="s">
        <v>355</v>
      </c>
    </row>
    <row spans="1:3" r="60">
      <c s="3" r="A60" t="s">
        <v>321</v>
      </c>
    </row>
    <row spans="1:3" r="61">
      <c s="4" r="A61" t="s">
        <v>322</v>
      </c>
      <c s="7" r="B61" t="n">
        <v>1400</v>
      </c>
    </row>
    <row spans="1:3" r="62">
      <c s="4" r="A62" t="s">
        <v>323</v>
      </c>
      <c s="6" r="B62" t="n">
        <v>117</v>
      </c>
    </row>
    <row spans="1:3" r="63">
      <c s="4" r="A63" t="s">
        <v>324</v>
      </c>
      <c s="6" r="B63" t="n">
        <v>33032</v>
      </c>
    </row>
    <row spans="1:3" r="64">
      <c s="4" r="A64" t="s">
        <v>325</v>
      </c>
      <c s="7" r="B64" t="n">
        <v>33149</v>
      </c>
    </row>
    <row spans="1:3" r="65">
      <c s="4" r="A65" t="s">
        <v>356</v>
      </c>
    </row>
    <row spans="1:3" r="66">
      <c s="3" r="A66" t="s">
        <v>321</v>
      </c>
    </row>
    <row spans="1:3" r="67">
      <c s="4" r="A67" t="s">
        <v>334</v>
      </c>
      <c s="4" r="B67" t="s">
        <v>357</v>
      </c>
    </row>
    <row spans="1:3" r="68">
      <c s="4" r="A68" t="s">
        <v>336</v>
      </c>
      <c s="4" r="B68" t="s">
        <v>358</v>
      </c>
    </row>
    <row spans="1:3" r="69">
      <c s="4" r="A69" t="s">
        <v>359</v>
      </c>
    </row>
    <row spans="1:3" r="70">
      <c s="3" r="A70" t="s">
        <v>321</v>
      </c>
    </row>
    <row spans="1:3" r="71">
      <c s="4" r="A71" t="s">
        <v>322</v>
      </c>
      <c s="7" r="B71" t="n">
        <v>6400</v>
      </c>
      <c s="7" r="C71" t="n">
        <v>5600</v>
      </c>
    </row>
    <row spans="1:3" r="72">
      <c s="4" r="A72" t="s">
        <v>331</v>
      </c>
      <c s="4" r="B72" t="s">
        <v>360</v>
      </c>
      <c s="4" r="C72" t="s">
        <v>360</v>
      </c>
    </row>
    <row spans="1:3" r="73">
      <c s="4" r="A73" t="s">
        <v>323</v>
      </c>
      <c s="7" r="B73" t="n">
        <v>727</v>
      </c>
      <c s="7" r="C73" t="n">
        <v>589</v>
      </c>
    </row>
    <row spans="1:3" r="74">
      <c s="4" r="A74" t="s">
        <v>324</v>
      </c>
      <c s="6" r="B74" t="n">
        <v>145811</v>
      </c>
      <c s="6" r="C74" t="n">
        <v>146625</v>
      </c>
    </row>
    <row spans="1:3" r="75">
      <c s="4" r="A75" t="s">
        <v>325</v>
      </c>
      <c s="7" r="B75" t="n">
        <v>146538</v>
      </c>
      <c s="7" r="C75" t="n">
        <v>147214</v>
      </c>
    </row>
    <row spans="1:3" r="76">
      <c s="4" r="A76" t="s">
        <v>361</v>
      </c>
    </row>
    <row spans="1:3" r="77">
      <c s="3" r="A77" t="s">
        <v>321</v>
      </c>
    </row>
    <row spans="1:3" r="78">
      <c s="4" r="A78" t="s">
        <v>334</v>
      </c>
      <c s="4" r="C78" t="s">
        <v>362</v>
      </c>
    </row>
    <row spans="1:3" r="79">
      <c s="4" r="A79" t="s">
        <v>336</v>
      </c>
      <c s="4" r="B79" t="s">
        <v>363</v>
      </c>
      <c s="4" r="C79" t="s">
        <v>363</v>
      </c>
    </row>
    <row spans="1:3" r="80">
      <c s="4" r="A80" t="s">
        <v>364</v>
      </c>
    </row>
    <row spans="1:3" r="81">
      <c s="3" r="A81" t="s">
        <v>321</v>
      </c>
    </row>
    <row spans="1:3" r="82">
      <c s="4" r="A82" t="s">
        <v>334</v>
      </c>
      <c s="4" r="B82" t="s">
        <v>365</v>
      </c>
    </row>
    <row spans="1:3" r="83">
      <c s="4" r="A83" t="s">
        <v>366</v>
      </c>
    </row>
    <row spans="1:3" r="84">
      <c s="3" r="A84" t="s">
        <v>321</v>
      </c>
    </row>
    <row spans="1:3" r="85">
      <c s="4" r="A85" t="s">
        <v>334</v>
      </c>
      <c s="4" r="B85" t="s">
        <v>367</v>
      </c>
    </row>
    <row spans="1:3" r="86">
      <c s="4" r="A86" t="s">
        <v>368</v>
      </c>
    </row>
    <row spans="1:3" r="87">
      <c s="3" r="A87" t="s">
        <v>321</v>
      </c>
    </row>
    <row spans="1:3" r="88">
      <c s="4" r="A88" t="s">
        <v>331</v>
      </c>
      <c s="4" r="C88" t="s">
        <v>360</v>
      </c>
    </row>
    <row spans="1:3" r="89">
      <c s="4" r="A89" t="s">
        <v>323</v>
      </c>
      <c s="7" r="C89" t="n">
        <v>116</v>
      </c>
    </row>
    <row spans="1:3" r="90">
      <c s="4" r="A90" t="s">
        <v>324</v>
      </c>
      <c s="6" r="C90" t="n">
        <v>22014</v>
      </c>
    </row>
    <row spans="1:3" r="91">
      <c s="4" r="A91" t="s">
        <v>325</v>
      </c>
      <c s="7" r="C91" t="n">
        <v>22130</v>
      </c>
    </row>
    <row spans="1:3" r="92">
      <c s="4" r="A92" t="s">
        <v>369</v>
      </c>
    </row>
    <row spans="1:3" r="93">
      <c s="3" r="A93" t="s">
        <v>321</v>
      </c>
    </row>
    <row spans="1:3" r="94">
      <c s="4" r="A94" t="s">
        <v>334</v>
      </c>
      <c s="4" r="C94" t="s">
        <v>357</v>
      </c>
    </row>
    <row spans="1:3" r="95">
      <c s="4" r="A95" t="s">
        <v>336</v>
      </c>
      <c s="4" r="C95" t="s">
        <v>358</v>
      </c>
    </row>
    <row spans="1:3" r="96">
      <c s="4" r="A96" t="s">
        <v>370</v>
      </c>
    </row>
    <row spans="1:3" r="97">
      <c s="3" r="A97" t="s">
        <v>321</v>
      </c>
    </row>
    <row spans="1:3" r="98">
      <c s="4" r="A98" t="s">
        <v>322</v>
      </c>
      <c s="7" r="B98" t="n">
        <v>4000</v>
      </c>
    </row>
    <row spans="1:3" r="99">
      <c s="4" r="A99" t="s">
        <v>331</v>
      </c>
      <c s="4" r="B99" t="s">
        <v>371</v>
      </c>
    </row>
    <row spans="1:3" r="100">
      <c s="4" r="A100" t="s">
        <v>323</v>
      </c>
      <c s="7" r="B100" t="n">
        <v>306</v>
      </c>
    </row>
    <row spans="1:3" r="101">
      <c s="4" r="A101" t="s">
        <v>324</v>
      </c>
      <c s="6" r="B101" t="n">
        <v>16219</v>
      </c>
    </row>
    <row spans="1:3" r="102">
      <c s="4" r="A102" t="s">
        <v>325</v>
      </c>
      <c s="7" r="B102" t="n">
        <v>16525</v>
      </c>
    </row>
    <row spans="1:3" r="103">
      <c s="4" r="A103" t="s">
        <v>372</v>
      </c>
    </row>
    <row spans="1:3" r="104">
      <c s="3" r="A104" t="s">
        <v>321</v>
      </c>
    </row>
    <row spans="1:3" r="105">
      <c s="4" r="A105" t="s">
        <v>334</v>
      </c>
      <c s="4" r="B105" t="s">
        <v>373</v>
      </c>
    </row>
    <row spans="1:3" r="106">
      <c s="4" r="A106" t="s">
        <v>336</v>
      </c>
      <c s="4" r="B106" t="s">
        <v>337</v>
      </c>
    </row>
    <row spans="1:3" r="107">
      <c s="4" r="A107" t="s">
        <v>374</v>
      </c>
    </row>
    <row spans="1:3" r="108">
      <c s="3" r="A108" t="s">
        <v>321</v>
      </c>
    </row>
    <row spans="1:3" r="109">
      <c s="4" r="A109" t="s">
        <v>334</v>
      </c>
      <c s="4" r="B109" t="s">
        <v>375</v>
      </c>
      <c s="4" r="C109" t="s">
        <v>375</v>
      </c>
    </row>
    <row spans="1:3" r="110">
      <c s="4" r="A110" t="s">
        <v>331</v>
      </c>
      <c s="4" r="B110" t="s">
        <v>376</v>
      </c>
      <c s="4" r="C110" t="s">
        <v>376</v>
      </c>
    </row>
    <row spans="1:3" r="111">
      <c s="4" r="A111" t="s">
        <v>323</v>
      </c>
      <c s="7" r="B111" t="n">
        <v>1206</v>
      </c>
      <c s="7" r="C111" t="n">
        <v>1159</v>
      </c>
    </row>
    <row spans="1:3" r="112">
      <c s="4" r="A112" t="s">
        <v>324</v>
      </c>
      <c s="6" r="B112" t="n">
        <v>29043</v>
      </c>
      <c s="6" r="C112" t="n">
        <v>29580</v>
      </c>
    </row>
    <row spans="1:3" r="113">
      <c s="4" r="A113" t="s">
        <v>325</v>
      </c>
      <c s="7" r="B113" t="n">
        <v>30249</v>
      </c>
      <c s="7" r="C113" t="n">
        <v>30739</v>
      </c>
    </row>
    <row spans="1:3" r="114">
      <c s="4" r="A114" t="s">
        <v>377</v>
      </c>
    </row>
    <row spans="1:3" r="115">
      <c s="3" r="A115" t="s">
        <v>321</v>
      </c>
    </row>
    <row spans="1:3" r="116">
      <c s="4" r="A116" t="s">
        <v>334</v>
      </c>
      <c s="4" r="B116" t="s">
        <v>378</v>
      </c>
      <c s="4" r="C116" t="s">
        <v>378</v>
      </c>
    </row>
    <row spans="1:3" r="117">
      <c s="4" r="A117" t="s">
        <v>331</v>
      </c>
      <c s="4" r="B117" t="s">
        <v>379</v>
      </c>
      <c s="4" r="C117" t="s">
        <v>379</v>
      </c>
    </row>
    <row spans="1:3" r="118">
      <c s="4" r="A118" t="s">
        <v>324</v>
      </c>
      <c s="7" r="B118" t="n">
        <v>33748</v>
      </c>
      <c s="7" r="C118" t="n">
        <v>32781</v>
      </c>
    </row>
    <row spans="1:3" r="119">
      <c s="4" r="A119" t="s">
        <v>325</v>
      </c>
      <c s="7" r="B119" t="n">
        <v>33748</v>
      </c>
      <c s="7" r="C119" t="n">
        <v>32781</v>
      </c>
    </row>
    <row spans="1:3" r="120">
      <c s="4" r="A120" t="s">
        <v>380</v>
      </c>
    </row>
    <row spans="1:3" r="121">
      <c s="3" r="A121" t="s">
        <v>321</v>
      </c>
    </row>
    <row spans="1:3" r="122">
      <c s="4" r="A122" t="s">
        <v>334</v>
      </c>
      <c s="4" r="B122" t="s">
        <v>381</v>
      </c>
      <c s="4" r="C122" t="s">
        <v>381</v>
      </c>
    </row>
    <row spans="1:3" r="123">
      <c s="4" r="A123" t="s">
        <v>331</v>
      </c>
      <c s="4" r="B123" t="s">
        <v>382</v>
      </c>
      <c s="4" r="C123" t="s">
        <v>382</v>
      </c>
    </row>
    <row spans="1:3" r="124">
      <c s="4" r="A124" t="s">
        <v>323</v>
      </c>
      <c s="7" r="B124" t="n">
        <v>3235</v>
      </c>
      <c s="7" r="C124" t="n">
        <v>2858</v>
      </c>
    </row>
    <row spans="1:3" r="125">
      <c s="4" r="A125" t="s">
        <v>324</v>
      </c>
      <c s="6" r="B125" t="n">
        <v>101243</v>
      </c>
      <c s="6" r="C125" t="n">
        <v>102042</v>
      </c>
    </row>
    <row spans="1:3" r="126">
      <c s="4" r="A126" t="s">
        <v>325</v>
      </c>
      <c s="7" r="B126" t="n">
        <v>104478</v>
      </c>
      <c s="7" r="C126" t="n">
        <v>104900</v>
      </c>
    </row>
    <row spans="1:3" r="127">
      <c s="4" r="A127" t="s">
        <v>383</v>
      </c>
    </row>
    <row spans="1:3" r="128">
      <c s="3" r="A128" t="s">
        <v>321</v>
      </c>
    </row>
    <row spans="1:3" r="129">
      <c s="4" r="A129" t="s">
        <v>334</v>
      </c>
      <c s="4" r="B129" t="s">
        <v>384</v>
      </c>
      <c s="4" r="C129" t="s">
        <v>384</v>
      </c>
    </row>
    <row spans="1:3" r="130">
      <c s="4" r="A130" t="s">
        <v>331</v>
      </c>
      <c s="4" r="B130" t="s">
        <v>382</v>
      </c>
      <c s="4" r="C130" t="s">
        <v>382</v>
      </c>
    </row>
    <row spans="1:3" r="131">
      <c s="4" r="A131" t="s">
        <v>385</v>
      </c>
    </row>
    <row spans="1:3" r="132">
      <c s="3" r="A132" t="s">
        <v>321</v>
      </c>
    </row>
    <row spans="1:3" r="133">
      <c s="4" r="A133" t="s">
        <v>331</v>
      </c>
      <c s="4" r="B133" t="s">
        <v>360</v>
      </c>
    </row>
    <row spans="1:3" r="134">
      <c s="4" r="A134" t="s">
        <v>386</v>
      </c>
    </row>
    <row spans="1:3" r="135">
      <c s="3" r="A135" t="s">
        <v>321</v>
      </c>
    </row>
    <row spans="1:3" r="136">
      <c s="4" r="A136" t="s">
        <v>331</v>
      </c>
      <c s="4" r="B136"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387</v>
      </c>
      <c s="2" r="B1" t="s">
        <v>1</v>
      </c>
      <c s="2" r="C1" t="s">
        <v>320</v>
      </c>
    </row>
    <row spans="1:4" r="2">
      <c s="2" r="B2" t="s">
        <v>2</v>
      </c>
      <c s="2" r="C2" t="s">
        <v>25</v>
      </c>
      <c s="2" r="D2" t="s">
        <v>388</v>
      </c>
    </row>
    <row spans="1:4" r="3">
      <c s="4" r="A3" t="s">
        <v>389</v>
      </c>
    </row>
    <row spans="1:4" r="4">
      <c s="3" r="A4" t="s">
        <v>321</v>
      </c>
    </row>
    <row spans="1:4" r="5">
      <c s="4" r="A5" t="s">
        <v>336</v>
      </c>
      <c s="4" r="B5" t="s">
        <v>339</v>
      </c>
      <c s="4" r="C5" t="s">
        <v>339</v>
      </c>
    </row>
    <row spans="1:4" r="6">
      <c s="4" r="A6" t="s">
        <v>390</v>
      </c>
    </row>
    <row spans="1:4" r="7">
      <c s="3" r="A7" t="s">
        <v>321</v>
      </c>
    </row>
    <row spans="1:4" r="8">
      <c s="4" r="A8" t="s">
        <v>336</v>
      </c>
      <c s="4" r="B8" t="s">
        <v>337</v>
      </c>
      <c s="4" r="C8" t="s">
        <v>337</v>
      </c>
    </row>
    <row spans="1:4" r="9">
      <c s="4" r="A9" t="s">
        <v>334</v>
      </c>
      <c s="4" r="C9" t="s">
        <v>335</v>
      </c>
    </row>
    <row spans="1:4" r="10">
      <c s="4" r="A10" t="s">
        <v>391</v>
      </c>
    </row>
    <row spans="1:4" r="11">
      <c s="3" r="A11" t="s">
        <v>321</v>
      </c>
    </row>
    <row spans="1:4" r="12">
      <c s="4" r="A12" t="s">
        <v>336</v>
      </c>
      <c s="4" r="B12" t="s">
        <v>392</v>
      </c>
      <c s="4" r="C12" t="s">
        <v>392</v>
      </c>
    </row>
    <row spans="1:4" r="13">
      <c s="4" r="A13" t="s">
        <v>393</v>
      </c>
    </row>
    <row spans="1:4" r="14">
      <c s="3" r="A14" t="s">
        <v>321</v>
      </c>
    </row>
    <row spans="1:4" r="15">
      <c s="4" r="A15" t="s">
        <v>336</v>
      </c>
      <c s="4" r="B15" t="s">
        <v>394</v>
      </c>
      <c s="4" r="C15" t="s">
        <v>394</v>
      </c>
    </row>
    <row spans="1:4" r="16">
      <c s="4" r="A16" t="s">
        <v>395</v>
      </c>
    </row>
    <row spans="1:4" r="17">
      <c s="3" r="A17" t="s">
        <v>321</v>
      </c>
    </row>
    <row spans="1:4" r="18">
      <c s="4" r="A18" t="s">
        <v>336</v>
      </c>
      <c s="4" r="B18" t="s">
        <v>350</v>
      </c>
    </row>
    <row spans="1:4" r="19">
      <c s="4" r="A19" t="s">
        <v>396</v>
      </c>
      <c s="4" r="B19" t="s">
        <v>363</v>
      </c>
    </row>
    <row spans="1:4" r="20">
      <c s="4" r="A20" t="s">
        <v>397</v>
      </c>
      <c s="4" r="B20" t="s">
        <v>398</v>
      </c>
    </row>
    <row spans="1:4" r="21">
      <c s="4" r="A21" t="s">
        <v>399</v>
      </c>
      <c s="4" r="B21" t="s">
        <v>400</v>
      </c>
    </row>
    <row spans="1:4" r="22">
      <c s="4" r="A22" t="s">
        <v>401</v>
      </c>
    </row>
    <row spans="1:4" r="23">
      <c s="3" r="A23" t="s">
        <v>321</v>
      </c>
    </row>
    <row spans="1:4" r="24">
      <c s="4" r="A24" t="s">
        <v>336</v>
      </c>
      <c s="4" r="B24" t="s">
        <v>348</v>
      </c>
    </row>
    <row spans="1:4" r="25">
      <c s="4" r="A25" t="s">
        <v>396</v>
      </c>
      <c s="4" r="B25" t="s">
        <v>402</v>
      </c>
    </row>
    <row spans="1:4" r="26">
      <c s="4" r="A26" t="s">
        <v>397</v>
      </c>
      <c s="4" r="B26" t="s">
        <v>398</v>
      </c>
    </row>
    <row spans="1:4" r="27">
      <c s="4" r="A27" t="s">
        <v>399</v>
      </c>
      <c s="4" r="B27" t="s">
        <v>400</v>
      </c>
    </row>
    <row spans="1:4" r="28">
      <c s="4" r="A28" t="s">
        <v>403</v>
      </c>
    </row>
    <row spans="1:4" r="29">
      <c s="3" r="A29" t="s">
        <v>321</v>
      </c>
    </row>
    <row spans="1:4" r="30">
      <c s="4" r="A30" t="s">
        <v>336</v>
      </c>
      <c s="4" r="B30" t="s">
        <v>392</v>
      </c>
    </row>
    <row spans="1:4" r="31">
      <c s="4" r="A31" t="s">
        <v>404</v>
      </c>
    </row>
    <row spans="1:4" r="32">
      <c s="3" r="A32" t="s">
        <v>321</v>
      </c>
    </row>
    <row spans="1:4" r="33">
      <c s="4" r="A33" t="s">
        <v>336</v>
      </c>
      <c s="4" r="B33" t="s">
        <v>394</v>
      </c>
    </row>
    <row spans="1:4" r="34">
      <c s="4" r="A34" t="s">
        <v>374</v>
      </c>
    </row>
    <row spans="1:4" r="35">
      <c s="3" r="A35" t="s">
        <v>321</v>
      </c>
    </row>
    <row spans="1:4" r="36">
      <c s="4" r="A36" t="s">
        <v>334</v>
      </c>
      <c s="4" r="B36" t="s">
        <v>375</v>
      </c>
      <c s="4" r="C36" t="s">
        <v>375</v>
      </c>
    </row>
    <row spans="1:4" r="37">
      <c s="4" r="A37" t="s">
        <v>405</v>
      </c>
    </row>
    <row spans="1:4" r="38">
      <c s="3" r="A38" t="s">
        <v>321</v>
      </c>
    </row>
    <row spans="1:4" r="39">
      <c s="4" r="A39" t="s">
        <v>334</v>
      </c>
      <c s="4" r="D39"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s="1" r="A1" t="s">
        <v>407</v>
      </c>
      <c s="2" r="B1" t="s">
        <v>408</v>
      </c>
      <c s="2" r="G1" t="s">
        <v>1</v>
      </c>
    </row>
    <row spans="1:10" r="2">
      <c s="2" r="B2" t="s">
        <v>2</v>
      </c>
      <c s="2" r="C2" t="s">
        <v>409</v>
      </c>
      <c s="2" r="D2" t="s">
        <v>410</v>
      </c>
      <c s="2" r="E2" t="s">
        <v>411</v>
      </c>
      <c s="2" r="F2" t="s">
        <v>412</v>
      </c>
      <c s="2" r="G2" t="s">
        <v>2</v>
      </c>
      <c s="2" r="H2" t="s">
        <v>91</v>
      </c>
      <c s="2" r="I2" t="s">
        <v>25</v>
      </c>
      <c s="2" r="J2" t="s">
        <v>413</v>
      </c>
    </row>
    <row spans="1:10" r="3">
      <c s="3" r="A3" t="s">
        <v>414</v>
      </c>
    </row>
    <row spans="1:10" r="4">
      <c s="4" r="A4" t="s">
        <v>415</v>
      </c>
      <c s="7" r="B4" t="n">
        <v>632787000</v>
      </c>
      <c s="7" r="G4" t="n">
        <v>632787000</v>
      </c>
      <c s="7" r="I4" t="n">
        <v>534764000</v>
      </c>
    </row>
    <row spans="1:10" r="5">
      <c s="4" r="A5" t="s">
        <v>308</v>
      </c>
      <c s="6" r="B5" t="n">
        <v>2271242000</v>
      </c>
      <c s="6" r="G5" t="n">
        <v>2271242000</v>
      </c>
      <c s="6" r="I5" t="n">
        <v>2091585000</v>
      </c>
    </row>
    <row spans="1:10" r="6">
      <c s="4" r="A6" t="s">
        <v>416</v>
      </c>
      <c s="6" r="G6" t="n">
        <v>3115000</v>
      </c>
      <c s="7" r="H6" t="n">
        <v>602000</v>
      </c>
    </row>
    <row spans="1:10" r="7">
      <c s="4" r="A7" t="s">
        <v>417</v>
      </c>
    </row>
    <row spans="1:10" r="8">
      <c s="3" r="A8" t="s">
        <v>414</v>
      </c>
    </row>
    <row spans="1:10" r="9">
      <c s="4" r="A9" t="s">
        <v>418</v>
      </c>
      <c s="7" r="J9" t="n">
        <v>205000000</v>
      </c>
    </row>
    <row spans="1:10" r="10">
      <c s="4" r="A10" t="s">
        <v>419</v>
      </c>
      <c s="7" r="B10" t="n">
        <v>25000000</v>
      </c>
      <c s="7" r="G10" t="n">
        <v>25000000</v>
      </c>
    </row>
    <row spans="1:10" r="11">
      <c s="4" r="A11" t="s">
        <v>420</v>
      </c>
    </row>
    <row spans="1:10" r="12">
      <c s="3" r="A12" t="s">
        <v>414</v>
      </c>
    </row>
    <row spans="1:10" r="13">
      <c s="4" r="A13" t="s">
        <v>421</v>
      </c>
      <c s="4" r="B13" t="s">
        <v>422</v>
      </c>
      <c s="4" r="G13" t="s">
        <v>422</v>
      </c>
    </row>
    <row spans="1:10" r="14">
      <c s="4" r="A14" t="s">
        <v>423</v>
      </c>
    </row>
    <row spans="1:10" r="15">
      <c s="3" r="A15" t="s">
        <v>414</v>
      </c>
    </row>
    <row spans="1:10" r="16">
      <c s="4" r="A16" t="s">
        <v>418</v>
      </c>
      <c s="7" r="C16" t="n">
        <v>250000000</v>
      </c>
    </row>
    <row spans="1:10" r="17">
      <c s="4" r="A17" t="s">
        <v>424</v>
      </c>
      <c s="4" r="C17" t="s">
        <v>346</v>
      </c>
    </row>
    <row spans="1:10" r="18">
      <c s="4" r="A18" t="s">
        <v>425</v>
      </c>
    </row>
    <row spans="1:10" r="19">
      <c s="3" r="A19" t="s">
        <v>414</v>
      </c>
    </row>
    <row spans="1:10" r="20">
      <c s="4" r="A20" t="s">
        <v>418</v>
      </c>
      <c s="7" r="C20" t="n">
        <v>220000000</v>
      </c>
    </row>
    <row spans="1:10" r="21">
      <c s="4" r="A21" t="s">
        <v>426</v>
      </c>
    </row>
    <row spans="1:10" r="22">
      <c s="3" r="A22" t="s">
        <v>414</v>
      </c>
    </row>
    <row spans="1:10" r="23">
      <c s="4" r="A23" t="s">
        <v>418</v>
      </c>
      <c s="6" r="C23" t="n">
        <v>7000000</v>
      </c>
    </row>
    <row spans="1:10" r="24">
      <c s="4" r="A24" t="s">
        <v>427</v>
      </c>
    </row>
    <row spans="1:10" r="25">
      <c s="3" r="A25" t="s">
        <v>414</v>
      </c>
    </row>
    <row spans="1:10" r="26">
      <c s="4" r="A26" t="s">
        <v>418</v>
      </c>
      <c s="7" r="C26" t="n">
        <v>23000000</v>
      </c>
    </row>
    <row spans="1:10" r="27">
      <c s="4" r="A27" t="s">
        <v>428</v>
      </c>
    </row>
    <row spans="1:10" r="28">
      <c s="3" r="A28" t="s">
        <v>414</v>
      </c>
    </row>
    <row spans="1:10" r="29">
      <c s="4" r="A29" t="s">
        <v>336</v>
      </c>
      <c s="4" r="C29" t="s">
        <v>358</v>
      </c>
    </row>
    <row spans="1:10" r="30">
      <c s="4" r="A30" t="s">
        <v>397</v>
      </c>
      <c s="4" r="C30" t="s">
        <v>398</v>
      </c>
    </row>
    <row spans="1:10" r="31">
      <c s="4" r="A31" t="s">
        <v>396</v>
      </c>
      <c s="4" r="C31" t="s">
        <v>429</v>
      </c>
    </row>
    <row spans="1:10" r="32">
      <c s="4" r="A32" t="s">
        <v>399</v>
      </c>
      <c s="4" r="C32" t="s">
        <v>400</v>
      </c>
    </row>
    <row spans="1:10" r="33">
      <c s="4" r="A33" t="s">
        <v>430</v>
      </c>
    </row>
    <row spans="1:10" r="34">
      <c s="3" r="A34" t="s">
        <v>414</v>
      </c>
    </row>
    <row spans="1:10" r="35">
      <c s="4" r="A35" t="s">
        <v>336</v>
      </c>
      <c s="4" r="C35" t="s">
        <v>394</v>
      </c>
    </row>
    <row spans="1:10" r="36">
      <c s="4" r="A36" t="s">
        <v>431</v>
      </c>
    </row>
    <row spans="1:10" r="37">
      <c s="3" r="A37" t="s">
        <v>414</v>
      </c>
    </row>
    <row spans="1:10" r="38">
      <c s="4" r="A38" t="s">
        <v>418</v>
      </c>
      <c s="7" r="E38" t="n">
        <v>195400000</v>
      </c>
    </row>
    <row spans="1:10" r="39">
      <c s="4" r="A39" t="s">
        <v>424</v>
      </c>
      <c s="4" r="G39" t="s">
        <v>360</v>
      </c>
    </row>
    <row spans="1:10" r="40">
      <c s="4" r="A40" t="s">
        <v>432</v>
      </c>
    </row>
    <row spans="1:10" r="41">
      <c s="3" r="A41" t="s">
        <v>414</v>
      </c>
    </row>
    <row spans="1:10" r="42">
      <c s="4" r="A42" t="s">
        <v>418</v>
      </c>
      <c s="7" r="E42" t="n">
        <v>158500000</v>
      </c>
    </row>
    <row spans="1:10" r="43">
      <c s="4" r="A43" t="s">
        <v>433</v>
      </c>
    </row>
    <row spans="1:10" r="44">
      <c s="3" r="A44" t="s">
        <v>414</v>
      </c>
    </row>
    <row spans="1:10" r="45">
      <c s="4" r="A45" t="s">
        <v>336</v>
      </c>
      <c s="4" r="E45" t="s">
        <v>363</v>
      </c>
    </row>
    <row spans="1:10" r="46">
      <c s="4" r="A46" t="s">
        <v>396</v>
      </c>
      <c s="4" r="E46" t="s">
        <v>434</v>
      </c>
    </row>
    <row spans="1:10" r="47">
      <c s="4" r="A47" t="s">
        <v>435</v>
      </c>
    </row>
    <row spans="1:10" r="48">
      <c s="3" r="A48" t="s">
        <v>414</v>
      </c>
    </row>
    <row spans="1:10" r="49">
      <c s="4" r="A49" t="s">
        <v>418</v>
      </c>
      <c s="7" r="E49" t="n">
        <v>24000000</v>
      </c>
    </row>
    <row spans="1:10" r="50">
      <c s="4" r="A50" t="s">
        <v>436</v>
      </c>
    </row>
    <row spans="1:10" r="51">
      <c s="3" r="A51" t="s">
        <v>414</v>
      </c>
    </row>
    <row spans="1:10" r="52">
      <c s="4" r="A52" t="s">
        <v>418</v>
      </c>
      <c s="6" r="E52" t="n">
        <v>5000000</v>
      </c>
    </row>
    <row spans="1:10" r="53">
      <c s="4" r="A53" t="s">
        <v>437</v>
      </c>
    </row>
    <row spans="1:10" r="54">
      <c s="3" r="A54" t="s">
        <v>414</v>
      </c>
    </row>
    <row spans="1:10" r="55">
      <c s="4" r="A55" t="s">
        <v>418</v>
      </c>
      <c s="7" r="E55" t="n">
        <v>7900000</v>
      </c>
    </row>
    <row spans="1:10" r="56">
      <c s="4" r="A56" t="s">
        <v>438</v>
      </c>
    </row>
    <row spans="1:10" r="57">
      <c s="3" r="A57" t="s">
        <v>414</v>
      </c>
    </row>
    <row spans="1:10" r="58">
      <c s="4" r="A58" t="s">
        <v>439</v>
      </c>
      <c s="4" r="E58" t="s">
        <v>440</v>
      </c>
    </row>
    <row spans="1:10" r="59">
      <c s="4" r="A59" t="s">
        <v>441</v>
      </c>
    </row>
    <row spans="1:10" r="60">
      <c s="3" r="A60" t="s">
        <v>414</v>
      </c>
    </row>
    <row spans="1:10" r="61">
      <c s="4" r="A61" t="s">
        <v>336</v>
      </c>
      <c s="4" r="E61" t="s">
        <v>394</v>
      </c>
    </row>
    <row spans="1:10" r="62">
      <c s="4" r="A62" t="s">
        <v>442</v>
      </c>
    </row>
    <row spans="1:10" r="63">
      <c s="3" r="A63" t="s">
        <v>414</v>
      </c>
    </row>
    <row spans="1:10" r="64">
      <c s="4" r="A64" t="s">
        <v>439</v>
      </c>
      <c s="4" r="E64" t="s">
        <v>443</v>
      </c>
    </row>
    <row spans="1:10" r="65">
      <c s="4" r="A65" t="s">
        <v>444</v>
      </c>
    </row>
    <row spans="1:10" r="66">
      <c s="3" r="A66" t="s">
        <v>414</v>
      </c>
    </row>
    <row spans="1:10" r="67">
      <c s="4" r="A67" t="s">
        <v>336</v>
      </c>
      <c s="4" r="E67" t="s">
        <v>358</v>
      </c>
    </row>
    <row spans="1:10" r="68">
      <c s="4" r="A68" t="s">
        <v>445</v>
      </c>
    </row>
    <row spans="1:10" r="69">
      <c s="3" r="A69" t="s">
        <v>414</v>
      </c>
    </row>
    <row spans="1:10" r="70">
      <c s="4" r="A70" t="s">
        <v>446</v>
      </c>
      <c s="7" r="B70" t="n">
        <v>24500000</v>
      </c>
      <c s="7" r="G70" t="n">
        <v>24500000</v>
      </c>
    </row>
    <row spans="1:10" r="71">
      <c s="4" r="A71" t="s">
        <v>447</v>
      </c>
      <c s="4" r="B71" t="s">
        <v>448</v>
      </c>
    </row>
    <row spans="1:10" r="72">
      <c s="4" r="A72" t="s">
        <v>449</v>
      </c>
      <c s="4" r="G72" t="s">
        <v>450</v>
      </c>
    </row>
    <row spans="1:10" r="73">
      <c s="4" r="A73" t="s">
        <v>451</v>
      </c>
    </row>
    <row spans="1:10" r="74">
      <c s="3" r="A74" t="s">
        <v>414</v>
      </c>
    </row>
    <row spans="1:10" r="75">
      <c s="4" r="A75" t="s">
        <v>336</v>
      </c>
      <c s="4" r="B75" t="s">
        <v>337</v>
      </c>
    </row>
    <row spans="1:10" r="76">
      <c s="4" r="A76" t="s">
        <v>452</v>
      </c>
    </row>
    <row spans="1:10" r="77">
      <c s="3" r="A77" t="s">
        <v>414</v>
      </c>
    </row>
    <row spans="1:10" r="78">
      <c s="4" r="A78" t="s">
        <v>418</v>
      </c>
      <c s="7" r="F78" t="n">
        <v>38000000</v>
      </c>
    </row>
    <row spans="1:10" r="79">
      <c s="4" r="A79" t="s">
        <v>453</v>
      </c>
    </row>
    <row spans="1:10" r="80">
      <c s="3" r="A80" t="s">
        <v>414</v>
      </c>
    </row>
    <row spans="1:10" r="81">
      <c s="4" r="A81" t="s">
        <v>454</v>
      </c>
      <c s="7" r="F81" t="n">
        <v>27200000</v>
      </c>
    </row>
    <row spans="1:10" r="82">
      <c s="4" r="A82" t="s">
        <v>455</v>
      </c>
    </row>
    <row spans="1:10" r="83">
      <c s="3" r="A83" t="s">
        <v>414</v>
      </c>
    </row>
    <row spans="1:10" r="84">
      <c s="4" r="A84" t="s">
        <v>334</v>
      </c>
      <c s="4" r="F84" t="s">
        <v>378</v>
      </c>
    </row>
    <row spans="1:10" r="85">
      <c s="4" r="A85" t="s">
        <v>415</v>
      </c>
      <c s="7" r="B85" t="n">
        <v>7200000</v>
      </c>
      <c s="7" r="G85" t="n">
        <v>7200000</v>
      </c>
      <c s="6" r="I85" t="n">
        <v>6300000</v>
      </c>
    </row>
    <row spans="1:10" r="86">
      <c s="4" r="A86" t="s">
        <v>456</v>
      </c>
    </row>
    <row spans="1:10" r="87">
      <c s="3" r="A87" t="s">
        <v>414</v>
      </c>
    </row>
    <row spans="1:10" r="88">
      <c s="4" r="A88" t="s">
        <v>446</v>
      </c>
      <c s="7" r="D88" t="n">
        <v>100000000</v>
      </c>
    </row>
    <row spans="1:10" r="89">
      <c s="4" r="A89" t="s">
        <v>457</v>
      </c>
    </row>
    <row spans="1:10" r="90">
      <c s="3" r="A90" t="s">
        <v>414</v>
      </c>
    </row>
    <row spans="1:10" r="91">
      <c s="4" r="A91" t="s">
        <v>446</v>
      </c>
      <c s="6" r="D91" t="n">
        <v>11000000</v>
      </c>
    </row>
    <row spans="1:10" r="92">
      <c s="4" r="A92" t="s">
        <v>458</v>
      </c>
    </row>
    <row spans="1:10" r="93">
      <c s="3" r="A93" t="s">
        <v>414</v>
      </c>
    </row>
    <row spans="1:10" r="94">
      <c s="4" r="A94" t="s">
        <v>459</v>
      </c>
      <c s="6" r="B94" t="n">
        <v>188000000</v>
      </c>
      <c s="7" r="G94" t="n">
        <v>188000000</v>
      </c>
      <c s="7" r="I94" t="n">
        <v>190200000</v>
      </c>
    </row>
    <row spans="1:10" r="95">
      <c s="4" r="A95" t="s">
        <v>460</v>
      </c>
      <c s="4" r="G95" t="s">
        <v>461</v>
      </c>
    </row>
    <row spans="1:10" r="96">
      <c s="4" r="A96" t="s">
        <v>308</v>
      </c>
      <c s="7" r="B96" t="n">
        <v>119700000</v>
      </c>
      <c s="7" r="G96" t="n">
        <v>119700000</v>
      </c>
    </row>
    <row spans="1:10" r="97">
      <c s="4" r="A97" t="s">
        <v>416</v>
      </c>
      <c s="7" r="D97" t="n">
        <v>88900000</v>
      </c>
      <c s="6" r="G97" t="n">
        <v>88900000</v>
      </c>
    </row>
    <row spans="1:10" r="98">
      <c s="4" r="A98" t="s">
        <v>462</v>
      </c>
      <c s="7" r="G98" t="n">
        <v>73000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3"/>
  </cols>
  <sheetData>
    <row spans="1:5" r="1">
      <c s="1" r="A1" t="s">
        <v>463</v>
      </c>
      <c s="2" r="B1" t="s">
        <v>408</v>
      </c>
      <c s="2" r="C1" t="s">
        <v>1</v>
      </c>
    </row>
    <row spans="1:5" r="2">
      <c s="2" r="B2" t="s">
        <v>464</v>
      </c>
      <c s="2" r="C2" t="s">
        <v>465</v>
      </c>
      <c s="2" r="D2" t="s">
        <v>466</v>
      </c>
      <c s="2" r="E2" t="s">
        <v>467</v>
      </c>
    </row>
    <row spans="1:5" r="3">
      <c s="4" r="A3" t="s">
        <v>300</v>
      </c>
    </row>
    <row spans="1:5" r="4">
      <c s="3" r="A4" t="s">
        <v>468</v>
      </c>
    </row>
    <row spans="1:5" r="5">
      <c s="4" r="A5" t="s">
        <v>469</v>
      </c>
      <c s="6" r="B5" t="n">
        <v>1250764</v>
      </c>
    </row>
    <row spans="1:5" r="6">
      <c s="4" r="A6" t="s">
        <v>470</v>
      </c>
      <c s="4" r="B6" t="s">
        <v>398</v>
      </c>
    </row>
    <row spans="1:5" r="7">
      <c s="4" r="A7" t="s">
        <v>471</v>
      </c>
      <c s="9" r="B7" t="n">
        <v>22.5</v>
      </c>
    </row>
    <row spans="1:5" r="8">
      <c s="4" r="A8" t="s">
        <v>472</v>
      </c>
      <c s="7" r="B8" t="n">
        <v>1500000</v>
      </c>
      <c s="7" r="C8" t="n">
        <v>100000</v>
      </c>
      <c s="7" r="D8" t="n">
        <v>600000</v>
      </c>
    </row>
    <row spans="1:5" r="9">
      <c s="4" r="A9" t="s">
        <v>473</v>
      </c>
      <c s="6" r="C9" t="n">
        <v>500000</v>
      </c>
    </row>
    <row spans="1:5" r="10">
      <c s="4" r="A10" t="s">
        <v>298</v>
      </c>
    </row>
    <row spans="1:5" r="11">
      <c s="3" r="A11" t="s">
        <v>468</v>
      </c>
    </row>
    <row spans="1:5" r="12">
      <c s="4" r="A12" t="s">
        <v>474</v>
      </c>
      <c s="6" r="C12" t="n">
        <v>109143000</v>
      </c>
      <c s="7" r="E12" t="n">
        <v>109100000</v>
      </c>
    </row>
    <row spans="1:5" r="13">
      <c s="4" r="A13" t="s">
        <v>475</v>
      </c>
      <c s="6" r="E13" t="n">
        <v>4</v>
      </c>
    </row>
    <row spans="1:5" r="14">
      <c s="4" r="A14" t="s">
        <v>476</v>
      </c>
      <c s="6" r="C14" t="n">
        <v>6200000</v>
      </c>
    </row>
    <row spans="1:5" r="15">
      <c s="4" r="A15" t="s">
        <v>477</v>
      </c>
      <c s="6" r="C15" t="n">
        <v>1800000</v>
      </c>
    </row>
    <row spans="1:5" r="16">
      <c s="4" r="A16" t="s">
        <v>478</v>
      </c>
      <c s="7" r="C1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479</v>
      </c>
      <c s="2" r="B1" t="s">
        <v>1</v>
      </c>
    </row>
    <row spans="1:3" r="2">
      <c s="2" r="B2" t="s">
        <v>480</v>
      </c>
      <c s="2" r="C2" t="s">
        <v>481</v>
      </c>
    </row>
    <row spans="1:3" r="3">
      <c s="3" r="A3" t="s">
        <v>482</v>
      </c>
    </row>
    <row spans="1:3" r="4">
      <c s="4" r="A4" t="s">
        <v>483</v>
      </c>
      <c s="6" r="B4" t="n">
        <v>4</v>
      </c>
    </row>
    <row spans="1:3" r="5">
      <c s="4" r="A5" t="s">
        <v>484</v>
      </c>
      <c s="4" r="B5" t="s">
        <v>485</v>
      </c>
    </row>
    <row spans="1:3" r="6">
      <c s="4" r="A6" t="s">
        <v>486</v>
      </c>
      <c s="7" r="B6" t="n">
        <v>109143000</v>
      </c>
      <c s="7" r="C6" t="n">
        <v>109100000</v>
      </c>
    </row>
    <row spans="1:3" r="7">
      <c s="4" r="A7" t="s">
        <v>487</v>
      </c>
      <c s="6" r="B7" t="n">
        <v>6557000</v>
      </c>
    </row>
    <row spans="1:3" r="8">
      <c s="4" r="A8" t="s">
        <v>488</v>
      </c>
      <c s="6" r="B8" t="n">
        <v>-363000</v>
      </c>
    </row>
    <row spans="1:3" r="9">
      <c s="4" r="A9" t="s">
        <v>489</v>
      </c>
      <c s="7" r="B9" t="n">
        <v>6194000</v>
      </c>
    </row>
    <row spans="1:3" r="10">
      <c s="4" r="A10" t="s">
        <v>490</v>
      </c>
    </row>
    <row spans="1:3" r="11">
      <c s="3" r="A11" t="s">
        <v>482</v>
      </c>
    </row>
    <row spans="1:3" r="12">
      <c s="4" r="A12" t="s">
        <v>491</v>
      </c>
      <c s="4" r="B12" t="s">
        <v>492</v>
      </c>
    </row>
    <row spans="1:3" r="13">
      <c s="4" r="A13" t="s">
        <v>493</v>
      </c>
    </row>
    <row spans="1:3" r="14">
      <c s="3" r="A14" t="s">
        <v>482</v>
      </c>
    </row>
    <row spans="1:3" r="15">
      <c s="4" r="A15" t="s">
        <v>491</v>
      </c>
      <c s="4" r="B15"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495</v>
      </c>
      <c s="2" r="B1" t="s">
        <v>408</v>
      </c>
      <c s="2" r="C1" t="s">
        <v>1</v>
      </c>
    </row>
    <row spans="1:6" r="2">
      <c s="2" r="B2" t="s">
        <v>410</v>
      </c>
      <c s="2" r="C2" t="s">
        <v>2</v>
      </c>
      <c s="2" r="D2" t="s">
        <v>91</v>
      </c>
      <c s="2" r="E2" t="s">
        <v>25</v>
      </c>
      <c s="2" r="F2" t="s">
        <v>496</v>
      </c>
    </row>
    <row spans="1:6" r="3">
      <c s="3" r="A3" t="s">
        <v>307</v>
      </c>
    </row>
    <row spans="1:6" r="4">
      <c s="4" r="A4" t="s">
        <v>497</v>
      </c>
      <c s="4" r="C4" t="s">
        <v>264</v>
      </c>
    </row>
    <row spans="1:6" r="5">
      <c s="4" r="A5" t="s">
        <v>308</v>
      </c>
      <c s="7" r="C5" t="n">
        <v>2271242</v>
      </c>
      <c s="7" r="E5" t="n">
        <v>2091585</v>
      </c>
    </row>
    <row spans="1:6" r="6">
      <c s="4" r="A6" t="s">
        <v>498</v>
      </c>
      <c s="6" r="C6" t="n">
        <v>232939</v>
      </c>
      <c s="6" r="E6" t="n">
        <v>212671</v>
      </c>
    </row>
    <row spans="1:6" r="7">
      <c s="4" r="A7" t="s">
        <v>416</v>
      </c>
      <c s="6" r="C7" t="n">
        <v>3115</v>
      </c>
      <c s="7" r="D7" t="n">
        <v>602</v>
      </c>
    </row>
    <row spans="1:6" r="8">
      <c s="4" r="A8" t="s">
        <v>499</v>
      </c>
      <c s="4" r="F8" t="s">
        <v>500</v>
      </c>
    </row>
    <row spans="1:6" r="9">
      <c s="4" r="A9" t="s">
        <v>501</v>
      </c>
      <c s="7" r="F9" t="n">
        <v>25000</v>
      </c>
    </row>
    <row spans="1:6" r="10">
      <c s="4" r="A10" t="s">
        <v>502</v>
      </c>
      <c s="6" r="C10" t="n">
        <v>24400</v>
      </c>
      <c s="6" r="E10" t="n">
        <v>21800</v>
      </c>
    </row>
    <row spans="1:6" r="11">
      <c s="4" r="A11" t="s">
        <v>458</v>
      </c>
    </row>
    <row spans="1:6" r="12">
      <c s="3" r="A12" t="s">
        <v>307</v>
      </c>
    </row>
    <row spans="1:6" r="13">
      <c s="4" r="A13" t="s">
        <v>308</v>
      </c>
      <c s="6" r="C13" t="n">
        <v>119700</v>
      </c>
    </row>
    <row spans="1:6" r="14">
      <c s="4" r="A14" t="s">
        <v>416</v>
      </c>
      <c s="7" r="B14" t="n">
        <v>88900</v>
      </c>
      <c s="6" r="C14" t="n">
        <v>88900</v>
      </c>
    </row>
    <row spans="1:6" r="15">
      <c s="4" r="A15" t="s">
        <v>503</v>
      </c>
    </row>
    <row spans="1:6" r="16">
      <c s="3" r="A16" t="s">
        <v>307</v>
      </c>
    </row>
    <row spans="1:6" r="17">
      <c s="4" r="A17" t="s">
        <v>308</v>
      </c>
      <c s="6" r="C17" t="n">
        <v>484700</v>
      </c>
      <c s="6" r="E17" t="n">
        <v>447400</v>
      </c>
    </row>
    <row spans="1:6" r="18">
      <c s="4" r="A18" t="s">
        <v>498</v>
      </c>
      <c s="7" r="C18" t="n">
        <v>37700</v>
      </c>
      <c s="7" r="E18" t="n">
        <v>33500</v>
      </c>
    </row>
    <row spans="1:6" r="19">
      <c s="4" r="A19" t="s">
        <v>504</v>
      </c>
    </row>
    <row spans="1:6" r="20">
      <c s="3" r="A20" t="s">
        <v>307</v>
      </c>
    </row>
    <row spans="1:6" r="21">
      <c s="4" r="A21" t="s">
        <v>497</v>
      </c>
      <c s="4" r="C21" t="s">
        <v>264</v>
      </c>
    </row>
    <row spans="1:6" r="22">
      <c s="4" r="A22" t="s">
        <v>505</v>
      </c>
    </row>
    <row spans="1:6" r="23">
      <c s="3" r="A23" t="s">
        <v>307</v>
      </c>
    </row>
    <row spans="1:6" r="24">
      <c s="4" r="A24" t="s">
        <v>497</v>
      </c>
      <c s="4" r="C24" t="s">
        <v>5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07</v>
      </c>
      <c s="2" r="C1" t="s">
        <v>2</v>
      </c>
      <c s="2" r="D1" t="s">
        <v>25</v>
      </c>
      <c s="2" r="E1" t="s">
        <v>91</v>
      </c>
      <c s="2" r="F1" t="s">
        <v>411</v>
      </c>
    </row>
    <row spans="1:6" r="2">
      <c s="3" r="A2" t="s">
        <v>26</v>
      </c>
    </row>
    <row spans="1:6" r="3">
      <c s="4" r="A3" t="s">
        <v>27</v>
      </c>
      <c s="7" r="C3" t="n">
        <v>208313</v>
      </c>
      <c s="7" r="D3" t="n">
        <v>203864</v>
      </c>
      <c s="7" r="E3" t="n">
        <v>105473</v>
      </c>
      <c s="7" r="F3" t="n">
        <v>152154</v>
      </c>
    </row>
    <row spans="1:6" r="4">
      <c s="4" r="A4" t="s">
        <v>28</v>
      </c>
      <c s="6" r="C4" t="n">
        <v>9246</v>
      </c>
      <c s="6" r="D4" t="n">
        <v>9203</v>
      </c>
    </row>
    <row spans="1:6" r="5">
      <c s="4" r="A5" t="s">
        <v>85</v>
      </c>
      <c s="6" r="C5" t="n">
        <v>56774</v>
      </c>
      <c s="6" r="D5" t="n">
        <v>60275</v>
      </c>
    </row>
    <row spans="1:6" r="6">
      <c s="4" r="A6" t="s">
        <v>32</v>
      </c>
      <c s="6" r="C6" t="n">
        <v>13903</v>
      </c>
      <c s="6" r="D6" t="n">
        <v>5917</v>
      </c>
    </row>
    <row spans="1:6" r="7">
      <c s="4" r="A7" t="s">
        <v>33</v>
      </c>
      <c s="6" r="C7" t="n">
        <v>382918</v>
      </c>
      <c s="6" r="D7" t="n">
        <v>359715</v>
      </c>
    </row>
    <row spans="1:6" r="8">
      <c s="4" r="A8" t="s">
        <v>34</v>
      </c>
      <c s="6" r="C8" t="n">
        <v>2137015</v>
      </c>
      <c s="6" r="D8" t="n">
        <v>1992021</v>
      </c>
    </row>
    <row spans="1:6" r="9">
      <c s="4" r="A9" t="s">
        <v>40</v>
      </c>
      <c s="4" r="B9" t="s">
        <v>41</v>
      </c>
      <c s="6" r="C9" t="n">
        <v>2941580</v>
      </c>
      <c s="6" r="D9" t="n">
        <v>2734592</v>
      </c>
    </row>
    <row spans="1:6" r="10">
      <c s="3" r="A10" t="s">
        <v>42</v>
      </c>
    </row>
    <row spans="1:6" r="11">
      <c s="4" r="A11" t="s">
        <v>43</v>
      </c>
      <c s="6" r="C11" t="n">
        <v>93701</v>
      </c>
      <c s="6" r="D11" t="n">
        <v>104133</v>
      </c>
    </row>
    <row spans="1:6" r="12">
      <c s="4" r="A12" t="s">
        <v>44</v>
      </c>
      <c s="6" r="C12" t="n">
        <v>7368</v>
      </c>
      <c s="6" r="D12" t="n">
        <v>8144</v>
      </c>
    </row>
    <row spans="1:6" r="13">
      <c s="4" r="A13" t="s">
        <v>45</v>
      </c>
      <c s="6" r="C13" t="n">
        <v>53826</v>
      </c>
      <c s="6" r="D13" t="n">
        <v>49146</v>
      </c>
    </row>
    <row spans="1:6" r="14">
      <c s="4" r="A14" t="s">
        <v>46</v>
      </c>
      <c s="6" r="C14" t="n">
        <v>65820</v>
      </c>
      <c s="6" r="D14" t="n">
        <v>59726</v>
      </c>
    </row>
    <row spans="1:6" r="15">
      <c s="4" r="A15" t="s">
        <v>47</v>
      </c>
      <c s="6" r="C15" t="n">
        <v>14399</v>
      </c>
      <c s="6" r="D15" t="n">
        <v>13949</v>
      </c>
    </row>
    <row spans="1:6" r="16">
      <c s="4" r="A16" t="s">
        <v>49</v>
      </c>
      <c s="6" r="C16" t="n">
        <v>5591</v>
      </c>
      <c s="6" r="D16" t="n">
        <v>4722</v>
      </c>
    </row>
    <row spans="1:6" r="17">
      <c s="4" r="A17" t="s">
        <v>51</v>
      </c>
      <c s="6" r="C17" t="n">
        <v>256135</v>
      </c>
      <c s="6" r="D17" t="n">
        <v>252481</v>
      </c>
    </row>
    <row spans="1:6" r="18">
      <c s="4" r="A18" t="s">
        <v>52</v>
      </c>
      <c s="6" r="C18" t="n">
        <v>577220</v>
      </c>
      <c s="6" r="D18" t="n">
        <v>559066</v>
      </c>
    </row>
    <row spans="1:6" r="19">
      <c s="4" r="A19" t="s">
        <v>53</v>
      </c>
      <c s="6" r="C19" t="n">
        <v>216176</v>
      </c>
      <c s="6" r="D19" t="n">
        <v>220784</v>
      </c>
    </row>
    <row spans="1:6" r="20">
      <c s="4" r="A20" t="s">
        <v>56</v>
      </c>
      <c s="6" r="C20" t="n">
        <v>436196</v>
      </c>
      <c s="6" r="D20" t="n">
        <v>333042</v>
      </c>
    </row>
    <row spans="1:6" r="21">
      <c s="4" r="A21" t="s">
        <v>60</v>
      </c>
      <c s="4" r="B21" t="s">
        <v>41</v>
      </c>
      <c s="6" r="C21" t="n">
        <v>2068360</v>
      </c>
      <c s="6" r="D21" t="n">
        <v>1927893</v>
      </c>
    </row>
    <row spans="1:6" r="22">
      <c s="4" r="A22" t="s">
        <v>87</v>
      </c>
    </row>
    <row spans="1:6" r="23">
      <c s="3" r="A23" t="s">
        <v>26</v>
      </c>
    </row>
    <row spans="1:6" r="24">
      <c s="4" r="A24" t="s">
        <v>27</v>
      </c>
      <c s="6" r="C24" t="n">
        <v>94953</v>
      </c>
      <c s="6" r="D24" t="n">
        <v>44407</v>
      </c>
    </row>
    <row spans="1:6" r="25">
      <c s="4" r="A25" t="s">
        <v>28</v>
      </c>
      <c s="6" r="C25" t="n">
        <v>580</v>
      </c>
      <c s="6" r="D25" t="n">
        <v>757</v>
      </c>
    </row>
    <row spans="1:6" r="26">
      <c s="4" r="A26" t="s">
        <v>85</v>
      </c>
      <c s="6" r="C26" t="n">
        <v>14558</v>
      </c>
      <c s="6" r="D26" t="n">
        <v>12965</v>
      </c>
    </row>
    <row spans="1:6" r="27">
      <c s="4" r="A27" t="s">
        <v>32</v>
      </c>
      <c s="6" r="C27" t="n">
        <v>27</v>
      </c>
      <c s="6" r="D27" t="n">
        <v>66</v>
      </c>
    </row>
    <row spans="1:6" r="28">
      <c s="4" r="A28" t="s">
        <v>33</v>
      </c>
      <c s="6" r="C28" t="n">
        <v>110118</v>
      </c>
      <c s="6" r="D28" t="n">
        <v>58195</v>
      </c>
    </row>
    <row spans="1:6" r="29">
      <c s="4" r="A29" t="s">
        <v>34</v>
      </c>
      <c s="6" r="C29" t="n">
        <v>1440936</v>
      </c>
      <c s="6" r="D29" t="n">
        <v>1305420</v>
      </c>
    </row>
    <row spans="1:6" r="30">
      <c s="4" r="A30" t="s">
        <v>40</v>
      </c>
      <c s="6" r="C30" t="n">
        <v>1551054</v>
      </c>
      <c s="6" r="D30" t="n">
        <v>1363615</v>
      </c>
    </row>
    <row spans="1:6" r="31">
      <c s="3" r="A31" t="s">
        <v>42</v>
      </c>
    </row>
    <row spans="1:6" r="32">
      <c s="4" r="A32" t="s">
        <v>43</v>
      </c>
      <c s="6" r="C32" t="n">
        <v>10857</v>
      </c>
      <c s="6" r="D32" t="n">
        <v>11025</v>
      </c>
    </row>
    <row spans="1:6" r="33">
      <c s="4" r="A33" t="s">
        <v>44</v>
      </c>
      <c s="6" r="C33" t="n">
        <v>7318</v>
      </c>
      <c s="6" r="D33" t="n">
        <v>8063</v>
      </c>
    </row>
    <row spans="1:6" r="34">
      <c s="4" r="A34" t="s">
        <v>45</v>
      </c>
      <c s="6" r="C34" t="n">
        <v>264</v>
      </c>
      <c s="6" r="D34" t="n">
        <v>175</v>
      </c>
    </row>
    <row spans="1:6" r="35">
      <c s="4" r="A35" t="s">
        <v>46</v>
      </c>
      <c s="6" r="C35" t="n">
        <v>23013</v>
      </c>
      <c s="6" r="D35" t="n">
        <v>21344</v>
      </c>
    </row>
    <row spans="1:6" r="36">
      <c s="4" r="A36" t="s">
        <v>47</v>
      </c>
      <c s="6" r="C36" t="n">
        <v>7197</v>
      </c>
      <c s="6" r="D36" t="n">
        <v>7198</v>
      </c>
    </row>
    <row spans="1:6" r="37">
      <c s="4" r="A37" t="s">
        <v>49</v>
      </c>
      <c s="6" r="C37" t="n">
        <v>1206</v>
      </c>
      <c s="6" r="D37" t="n">
        <v>1159</v>
      </c>
    </row>
    <row spans="1:6" r="38">
      <c s="4" r="A38" t="s">
        <v>51</v>
      </c>
      <c s="6" r="C38" t="n">
        <v>49855</v>
      </c>
      <c s="6" r="D38" t="n">
        <v>48964</v>
      </c>
    </row>
    <row spans="1:6" r="39">
      <c s="4" r="A39" t="s">
        <v>52</v>
      </c>
      <c s="6" r="C39" t="n">
        <v>364854</v>
      </c>
      <c s="6" r="D39" t="n">
        <v>353392</v>
      </c>
    </row>
    <row spans="1:6" r="40">
      <c s="4" r="A40" t="s">
        <v>53</v>
      </c>
      <c s="6" r="C40" t="n">
        <v>106704</v>
      </c>
      <c s="6" r="D40" t="n">
        <v>108528</v>
      </c>
    </row>
    <row spans="1:6" r="41">
      <c s="4" r="A41" t="s">
        <v>56</v>
      </c>
      <c s="6" r="C41" t="n">
        <v>29043</v>
      </c>
      <c s="6" r="D41" t="n">
        <v>29580</v>
      </c>
    </row>
    <row spans="1:6" r="42">
      <c s="4" r="A42" t="s">
        <v>60</v>
      </c>
      <c s="7" r="C42" t="n">
        <v>550456</v>
      </c>
      <c s="7" r="D42" t="n">
        <v>540464</v>
      </c>
    </row>
    <row spans="1:6" r="43">
      <c r="A43" t="n"/>
    </row>
    <row spans="1:6" r="44">
      <c s="4" r="A44" t="s">
        <v>41</v>
      </c>
      <c s="4" r="B44" t="s">
        <v>74</v>
      </c>
    </row>
  </sheetData>
  <mergeCells count="3">
    <mergeCell ref="A1:B1"/>
    <mergeCell ref="A43:E43"/>
    <mergeCell ref="B44:E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91</v>
      </c>
    </row>
    <row spans="1:3" r="3">
      <c s="3" r="A3" t="s">
        <v>116</v>
      </c>
    </row>
    <row spans="1:3" r="4">
      <c s="4" r="A4" t="s">
        <v>110</v>
      </c>
      <c s="7" r="B4" t="n">
        <v>13134</v>
      </c>
      <c s="7" r="C4" t="n">
        <v>-17995</v>
      </c>
    </row>
    <row spans="1:3" r="5">
      <c s="3" r="A5" t="s">
        <v>117</v>
      </c>
    </row>
    <row spans="1:3" r="6">
      <c s="4" r="A6" t="s">
        <v>118</v>
      </c>
      <c s="6" r="B6" t="n">
        <v>-5798</v>
      </c>
      <c s="6" r="C6" t="n">
        <v>-1793</v>
      </c>
    </row>
    <row spans="1:3" r="7">
      <c s="4" r="A7" t="s">
        <v>119</v>
      </c>
      <c s="6" r="B7" t="n">
        <v>-525</v>
      </c>
    </row>
    <row spans="1:3" r="8">
      <c s="4" r="A8" t="s">
        <v>120</v>
      </c>
      <c s="7" r="B8" t="n">
        <v>7861</v>
      </c>
      <c s="7" r="C8" t="n">
        <v>-19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8</v>
      </c>
      <c s="2" r="B1" t="s">
        <v>1</v>
      </c>
    </row>
    <row spans="1:3" r="2">
      <c s="2" r="B2" t="s">
        <v>2</v>
      </c>
      <c s="2" r="C2" t="s">
        <v>91</v>
      </c>
    </row>
    <row spans="1:3" r="3">
      <c s="3" r="A3" t="s">
        <v>509</v>
      </c>
    </row>
    <row spans="1:3" r="4">
      <c s="4" r="A4" t="s">
        <v>510</v>
      </c>
      <c s="7" r="B4" t="n">
        <v>659560</v>
      </c>
    </row>
    <row spans="1:3" r="5">
      <c s="4" r="A5" t="s">
        <v>510</v>
      </c>
      <c s="6" r="B5" t="n">
        <v>147139</v>
      </c>
    </row>
    <row spans="1:3" r="6">
      <c s="4" r="A6" t="s">
        <v>510</v>
      </c>
      <c s="6" r="B6" t="n">
        <v>554069</v>
      </c>
    </row>
    <row spans="1:3" r="7">
      <c s="4" r="A7" t="s">
        <v>510</v>
      </c>
      <c s="6" r="B7" t="n">
        <v>105491</v>
      </c>
    </row>
    <row spans="1:3" r="8">
      <c s="4" r="A8" t="s">
        <v>511</v>
      </c>
      <c s="6" r="B8" t="n">
        <v>515</v>
      </c>
    </row>
    <row spans="1:3" r="9">
      <c s="4" r="A9" t="s">
        <v>512</v>
      </c>
      <c s="6" r="B9" t="n">
        <v>-63</v>
      </c>
    </row>
    <row spans="1:3" r="10">
      <c s="4" r="A10" t="s">
        <v>513</v>
      </c>
      <c s="6" r="B10" t="n">
        <v>3848</v>
      </c>
    </row>
    <row spans="1:3" r="11">
      <c s="4" r="A11" t="s">
        <v>150</v>
      </c>
      <c s="6" r="B11" t="n">
        <v>-437</v>
      </c>
    </row>
    <row spans="1:3" r="12">
      <c s="4" r="A12" t="s">
        <v>514</v>
      </c>
      <c s="6" r="B12" t="n">
        <v>138049</v>
      </c>
    </row>
    <row spans="1:3" r="13">
      <c s="4" r="A13" t="s">
        <v>515</v>
      </c>
      <c s="6" r="B13" t="n">
        <v>134999</v>
      </c>
    </row>
    <row spans="1:3" r="14">
      <c s="4" r="A14" t="s">
        <v>516</v>
      </c>
      <c s="6" r="B14" t="n">
        <v>-6272</v>
      </c>
    </row>
    <row spans="1:3" r="15">
      <c s="4" r="A15" t="s">
        <v>110</v>
      </c>
      <c s="6" r="B15" t="n">
        <v>13134</v>
      </c>
      <c s="7" r="C15" t="n">
        <v>-17995</v>
      </c>
    </row>
    <row spans="1:3" r="16">
      <c s="4" r="A16" t="s">
        <v>517</v>
      </c>
      <c s="6" r="B16" t="n">
        <v>-5273</v>
      </c>
    </row>
    <row spans="1:3" r="17">
      <c s="4" r="A17" t="s">
        <v>514</v>
      </c>
      <c s="6" r="B17" t="n">
        <v>565793</v>
      </c>
    </row>
    <row spans="1:3" r="18">
      <c s="4" r="A18" t="s">
        <v>518</v>
      </c>
      <c s="6" r="B18" t="n">
        <v>-90937</v>
      </c>
      <c s="7" r="C18" t="n">
        <v>-34525</v>
      </c>
    </row>
    <row spans="1:3" r="19">
      <c s="4" r="A19" t="s">
        <v>514</v>
      </c>
      <c s="6" r="B19" t="n">
        <v>169378</v>
      </c>
    </row>
    <row spans="1:3" r="20">
      <c s="4" r="A20" t="s">
        <v>519</v>
      </c>
      <c s="6" r="B20" t="n">
        <v>-51706</v>
      </c>
    </row>
    <row spans="1:3" r="21">
      <c s="4" r="A21" t="s">
        <v>514</v>
      </c>
      <c s="6" r="B21" t="n">
        <v>735171</v>
      </c>
    </row>
    <row spans="1:3" r="22">
      <c s="4" r="A22" t="s">
        <v>520</v>
      </c>
    </row>
    <row spans="1:3" r="23">
      <c s="3" r="A23" t="s">
        <v>509</v>
      </c>
    </row>
    <row spans="1:3" r="24">
      <c s="4" r="A24" t="s">
        <v>510</v>
      </c>
      <c s="6" r="B24" t="n">
        <v>147139</v>
      </c>
    </row>
    <row spans="1:3" r="25">
      <c s="4" r="A25" t="s">
        <v>521</v>
      </c>
      <c s="6" r="B25" t="n">
        <v>19945</v>
      </c>
    </row>
    <row spans="1:3" r="26">
      <c s="4" r="A26" t="s">
        <v>522</v>
      </c>
      <c s="6" r="B26" t="n">
        <v>-2938</v>
      </c>
    </row>
    <row spans="1:3" r="27">
      <c s="4" r="A27" t="s">
        <v>523</v>
      </c>
      <c s="6" r="B27" t="n">
        <v>-26097</v>
      </c>
    </row>
    <row spans="1:3" r="28">
      <c s="4" r="A28" t="s">
        <v>514</v>
      </c>
      <c s="6" r="B28" t="n">
        <v>138049</v>
      </c>
    </row>
    <row spans="1:3" r="29">
      <c s="4" r="A29" t="s">
        <v>524</v>
      </c>
    </row>
    <row spans="1:3" r="30">
      <c s="3" r="A30" t="s">
        <v>509</v>
      </c>
    </row>
    <row spans="1:3" r="31">
      <c s="4" r="A31" t="s">
        <v>510</v>
      </c>
      <c s="6" r="B31" t="n">
        <v>554069</v>
      </c>
    </row>
    <row spans="1:3" r="32">
      <c s="4" r="A32" t="s">
        <v>511</v>
      </c>
      <c s="6" r="B32" t="n">
        <v>515</v>
      </c>
    </row>
    <row spans="1:3" r="33">
      <c s="4" r="A33" t="s">
        <v>512</v>
      </c>
      <c s="6" r="B33" t="n">
        <v>-63</v>
      </c>
    </row>
    <row spans="1:3" r="34">
      <c s="4" r="A34" t="s">
        <v>513</v>
      </c>
      <c s="6" r="B34" t="n">
        <v>3848</v>
      </c>
    </row>
    <row spans="1:3" r="35">
      <c s="4" r="A35" t="s">
        <v>150</v>
      </c>
      <c s="6" r="B35" t="n">
        <v>-437</v>
      </c>
    </row>
    <row spans="1:3" r="36">
      <c s="4" r="A36" t="s">
        <v>110</v>
      </c>
      <c s="6" r="B36" t="n">
        <v>13134</v>
      </c>
    </row>
    <row spans="1:3" r="37">
      <c s="4" r="A37" t="s">
        <v>517</v>
      </c>
      <c s="6" r="B37" t="n">
        <v>-5273</v>
      </c>
    </row>
    <row spans="1:3" r="38">
      <c s="4" r="A38" t="s">
        <v>514</v>
      </c>
      <c s="6" r="B38" t="n">
        <v>565793</v>
      </c>
    </row>
    <row spans="1:3" r="39">
      <c s="4" r="A39" t="s">
        <v>525</v>
      </c>
    </row>
    <row spans="1:3" r="40">
      <c s="3" r="A40" t="s">
        <v>509</v>
      </c>
    </row>
    <row spans="1:3" r="41">
      <c s="4" r="A41" t="s">
        <v>510</v>
      </c>
      <c s="6" r="B41" t="n">
        <v>105491</v>
      </c>
    </row>
    <row spans="1:3" r="42">
      <c s="4" r="A42" t="s">
        <v>515</v>
      </c>
      <c s="6" r="B42" t="n">
        <v>134999</v>
      </c>
    </row>
    <row spans="1:3" r="43">
      <c s="4" r="A43" t="s">
        <v>516</v>
      </c>
      <c s="6" r="B43" t="n">
        <v>-6272</v>
      </c>
    </row>
    <row spans="1:3" r="44">
      <c s="4" r="A44" t="s">
        <v>518</v>
      </c>
      <c s="6" r="B44" t="n">
        <v>-64840</v>
      </c>
    </row>
    <row spans="1:3" r="45">
      <c s="4" r="A45" t="s">
        <v>514</v>
      </c>
      <c s="7" r="B45" t="n">
        <v>169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526</v>
      </c>
      <c s="2" r="B1" t="s">
        <v>320</v>
      </c>
    </row>
    <row spans="1:3" r="2">
      <c s="2" r="B2" t="s">
        <v>25</v>
      </c>
      <c s="2" r="C2" t="s">
        <v>411</v>
      </c>
    </row>
    <row spans="1:3" r="3">
      <c s="3" r="A3" t="s">
        <v>192</v>
      </c>
    </row>
    <row spans="1:3" r="4">
      <c s="4" r="A4" t="s">
        <v>527</v>
      </c>
      <c s="6" r="B4" t="n">
        <v>12795000</v>
      </c>
    </row>
    <row spans="1:3" r="5">
      <c s="4" r="A5" t="s">
        <v>528</v>
      </c>
      <c s="6" r="B5" t="n">
        <v>2524000</v>
      </c>
    </row>
    <row spans="1:3" r="6">
      <c s="4" r="A6" t="s">
        <v>529</v>
      </c>
      <c s="6" r="B6" t="n">
        <v>-219000</v>
      </c>
    </row>
    <row spans="1:3" r="7">
      <c s="4" r="A7" t="s">
        <v>530</v>
      </c>
      <c s="6" r="B7" t="n">
        <v>-255000</v>
      </c>
    </row>
    <row spans="1:3" r="8">
      <c s="4" r="A8" t="s">
        <v>531</v>
      </c>
      <c s="6" r="B8" t="n">
        <v>14845000</v>
      </c>
      <c s="6" r="C8" t="n">
        <v>12795000</v>
      </c>
    </row>
    <row spans="1:3" r="9">
      <c s="4" r="A9" t="s">
        <v>532</v>
      </c>
      <c s="6" r="B9" t="n">
        <v>6789000</v>
      </c>
    </row>
    <row spans="1:3" r="10">
      <c s="4" r="A10" t="s">
        <v>533</v>
      </c>
      <c s="9" r="B10" t="n">
        <v>5.89</v>
      </c>
    </row>
    <row spans="1:3" r="11">
      <c s="4" r="A11" t="s">
        <v>534</v>
      </c>
      <c s="12" r="B11" t="n">
        <v>5.42</v>
      </c>
    </row>
    <row spans="1:3" r="12">
      <c s="4" r="A12" t="s">
        <v>535</v>
      </c>
      <c s="12" r="B12" t="n">
        <v>2.35</v>
      </c>
    </row>
    <row spans="1:3" r="13">
      <c s="4" r="A13" t="s">
        <v>536</v>
      </c>
      <c s="12" r="B13" t="n">
        <v>8.550000000000001</v>
      </c>
    </row>
    <row spans="1:3" r="14">
      <c s="4" r="A14" t="s">
        <v>533</v>
      </c>
      <c s="12" r="B14" t="n">
        <v>5.82</v>
      </c>
      <c s="9" r="C14" t="n">
        <v>5.89</v>
      </c>
    </row>
    <row spans="1:3" r="15">
      <c s="4" r="A15" t="s">
        <v>537</v>
      </c>
      <c s="9" r="B15" t="n">
        <v>4.16</v>
      </c>
    </row>
    <row spans="1:3" r="16">
      <c s="4" r="A16" t="s">
        <v>538</v>
      </c>
      <c s="4" r="B16" t="s">
        <v>539</v>
      </c>
      <c s="4" r="C16" t="s">
        <v>540</v>
      </c>
    </row>
    <row spans="1:3" r="17">
      <c s="4" r="A17" t="s">
        <v>541</v>
      </c>
      <c s="4" r="B17" t="s">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43</v>
      </c>
      <c s="2" r="B1" t="s">
        <v>1</v>
      </c>
    </row>
    <row spans="1:2" r="2">
      <c s="2" r="B2" t="s">
        <v>544</v>
      </c>
    </row>
    <row spans="1:2" r="3">
      <c s="3" r="A3" t="s">
        <v>545</v>
      </c>
    </row>
    <row spans="1:2" r="4">
      <c s="4" r="A4" t="s">
        <v>546</v>
      </c>
      <c s="6" r="B4" t="n">
        <v>1506</v>
      </c>
    </row>
    <row spans="1:2" r="5">
      <c s="4" r="A5" t="s">
        <v>547</v>
      </c>
      <c s="6" r="B5" t="n">
        <v>1359</v>
      </c>
    </row>
    <row spans="1:2" r="6">
      <c s="4" r="A6" t="s">
        <v>548</v>
      </c>
      <c s="6" r="B6" t="n">
        <v>-78</v>
      </c>
    </row>
    <row spans="1:2" r="7">
      <c s="4" r="A7" t="s">
        <v>549</v>
      </c>
      <c s="6" r="B7" t="n">
        <v>-51</v>
      </c>
    </row>
    <row spans="1:2" r="8">
      <c s="4" r="A8" t="s">
        <v>546</v>
      </c>
      <c s="6" r="B8" t="n">
        <v>2736</v>
      </c>
    </row>
    <row spans="1:2" r="9">
      <c s="4" r="A9" t="s">
        <v>550</v>
      </c>
      <c s="9" r="B9" t="n">
        <v>10.44</v>
      </c>
    </row>
    <row spans="1:2" r="10">
      <c s="4" r="A10" t="s">
        <v>551</v>
      </c>
      <c s="12" r="B10" t="n">
        <v>5.38</v>
      </c>
    </row>
    <row spans="1:2" r="11">
      <c s="4" r="A11" t="s">
        <v>552</v>
      </c>
      <c s="12" r="B11" t="n">
        <v>9.59</v>
      </c>
    </row>
    <row spans="1:2" r="12">
      <c s="4" r="A12" t="s">
        <v>553</v>
      </c>
      <c s="12" r="B12" t="n">
        <v>9.41</v>
      </c>
    </row>
    <row spans="1:2" r="13">
      <c s="4" r="A13" t="s">
        <v>550</v>
      </c>
      <c s="9" r="B13" t="n">
        <v>7.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554</v>
      </c>
      <c s="2" r="B1" t="s">
        <v>408</v>
      </c>
      <c s="2" r="C1" t="s">
        <v>1</v>
      </c>
    </row>
    <row spans="1:3" r="2">
      <c s="2" r="B2" t="s">
        <v>410</v>
      </c>
      <c s="2" r="C2" t="s">
        <v>2</v>
      </c>
    </row>
    <row spans="1:3" r="3">
      <c s="3" r="A3" t="s">
        <v>545</v>
      </c>
    </row>
    <row spans="1:3" r="4">
      <c s="4" r="A4" t="s">
        <v>555</v>
      </c>
      <c s="7" r="B4" t="n">
        <v>25000</v>
      </c>
    </row>
    <row spans="1:3" r="5">
      <c s="4" r="A5" t="s">
        <v>556</v>
      </c>
      <c s="4" r="B5" t="s">
        <v>557</v>
      </c>
    </row>
    <row spans="1:3" r="6">
      <c s="4" r="A6" t="s">
        <v>558</v>
      </c>
      <c s="6" r="B6" t="n">
        <v>2000</v>
      </c>
    </row>
    <row spans="1:3" r="7">
      <c s="4" r="A7" t="s">
        <v>559</v>
      </c>
      <c s="4" r="C7" t="s">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1</v>
      </c>
      <c s="2" r="B1" t="s">
        <v>1</v>
      </c>
    </row>
    <row spans="1:3" r="2">
      <c s="2" r="B2" t="s">
        <v>2</v>
      </c>
      <c s="2" r="C2" t="s">
        <v>91</v>
      </c>
    </row>
    <row spans="1:3" r="3">
      <c s="3" r="A3" t="s">
        <v>562</v>
      </c>
    </row>
    <row spans="1:3" r="4">
      <c s="4" r="A4" t="s">
        <v>563</v>
      </c>
      <c s="7" r="B4" t="n">
        <v>3809</v>
      </c>
      <c s="7" r="C4" t="n">
        <v>3220</v>
      </c>
    </row>
    <row spans="1:3" r="5">
      <c s="4" r="A5" t="s">
        <v>564</v>
      </c>
    </row>
    <row spans="1:3" r="6">
      <c s="3" r="A6" t="s">
        <v>562</v>
      </c>
    </row>
    <row spans="1:3" r="7">
      <c s="4" r="A7" t="s">
        <v>563</v>
      </c>
      <c s="6" r="B7" t="n">
        <v>207</v>
      </c>
      <c s="6" r="C7" t="n">
        <v>49</v>
      </c>
    </row>
    <row spans="1:3" r="8">
      <c s="4" r="A8" t="s">
        <v>565</v>
      </c>
    </row>
    <row spans="1:3" r="9">
      <c s="3" r="A9" t="s">
        <v>562</v>
      </c>
    </row>
    <row spans="1:3" r="10">
      <c s="4" r="A10" t="s">
        <v>563</v>
      </c>
      <c s="6" r="B10" t="n">
        <v>81</v>
      </c>
      <c s="6" r="C10" t="n">
        <v>77</v>
      </c>
    </row>
    <row spans="1:3" r="11">
      <c s="4" r="A11" t="s">
        <v>566</v>
      </c>
    </row>
    <row spans="1:3" r="12">
      <c s="3" r="A12" t="s">
        <v>562</v>
      </c>
    </row>
    <row spans="1:3" r="13">
      <c s="4" r="A13" t="s">
        <v>563</v>
      </c>
      <c s="6" r="B13" t="n">
        <v>1618</v>
      </c>
      <c s="6" r="C13" t="n">
        <v>427</v>
      </c>
    </row>
    <row spans="1:3" r="14">
      <c s="4" r="A14" t="s">
        <v>567</v>
      </c>
    </row>
    <row spans="1:3" r="15">
      <c s="3" r="A15" t="s">
        <v>562</v>
      </c>
    </row>
    <row spans="1:3" r="16">
      <c s="4" r="A16" t="s">
        <v>563</v>
      </c>
      <c s="6" r="B16" t="n">
        <v>97</v>
      </c>
      <c s="6" r="C16" t="n">
        <v>62</v>
      </c>
    </row>
    <row spans="1:3" r="17">
      <c s="4" r="A17" t="s">
        <v>568</v>
      </c>
    </row>
    <row spans="1:3" r="18">
      <c s="3" r="A18" t="s">
        <v>562</v>
      </c>
    </row>
    <row spans="1:3" r="19">
      <c s="4" r="A19" t="s">
        <v>563</v>
      </c>
      <c s="7" r="B19" t="n">
        <v>1806</v>
      </c>
      <c s="7" r="C19" t="n">
        <v>26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569</v>
      </c>
      <c s="2" r="B1" t="s">
        <v>1</v>
      </c>
    </row>
    <row spans="1:4" r="2">
      <c s="2" r="B2" t="s">
        <v>2</v>
      </c>
      <c s="2" r="C2" t="s">
        <v>91</v>
      </c>
      <c s="2" r="D2" t="s">
        <v>25</v>
      </c>
    </row>
    <row spans="1:4" r="3">
      <c s="3" r="A3" t="s">
        <v>195</v>
      </c>
    </row>
    <row spans="1:4" r="4">
      <c s="4" r="A4" t="s">
        <v>570</v>
      </c>
      <c s="4" r="B4" t="s">
        <v>440</v>
      </c>
      <c s="4" r="C4" t="s">
        <v>440</v>
      </c>
    </row>
    <row spans="1:4" r="5">
      <c s="4" r="A5" t="s">
        <v>571</v>
      </c>
      <c s="4" r="B5" t="s">
        <v>572</v>
      </c>
    </row>
    <row spans="1:4" r="6">
      <c s="4" r="A6" t="s">
        <v>573</v>
      </c>
      <c s="11" r="B6" t="n">
        <v>222.6</v>
      </c>
      <c s="11" r="D6" t="n">
        <v>190.1</v>
      </c>
    </row>
    <row spans="1:4" r="7">
      <c s="4" r="A7" t="s">
        <v>574</v>
      </c>
      <c s="13" r="B7" t="n">
        <v>1.5</v>
      </c>
      <c s="13" r="D7" t="n">
        <v>1.5</v>
      </c>
    </row>
    <row spans="1:4" r="8">
      <c s="4" r="A8" t="s">
        <v>575</v>
      </c>
      <c s="11" r="B8" t="n">
        <v>0.3</v>
      </c>
      <c s="11" r="D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76</v>
      </c>
      <c s="2" r="B1" t="s">
        <v>408</v>
      </c>
      <c s="2" r="E1" t="s">
        <v>1</v>
      </c>
      <c s="2" r="G1" t="s">
        <v>320</v>
      </c>
    </row>
    <row spans="1:7" r="2">
      <c s="2" r="B2" t="s">
        <v>577</v>
      </c>
      <c s="2" r="C2" t="s">
        <v>578</v>
      </c>
      <c s="2" r="D2" t="s">
        <v>579</v>
      </c>
      <c s="2" r="E2" t="s">
        <v>2</v>
      </c>
      <c s="2" r="F2" t="s">
        <v>91</v>
      </c>
      <c s="2" r="G2" t="s">
        <v>25</v>
      </c>
    </row>
    <row spans="1:7" r="3">
      <c s="3" r="A3" t="s">
        <v>580</v>
      </c>
    </row>
    <row spans="1:7" r="4">
      <c s="4" r="A4" t="s">
        <v>581</v>
      </c>
      <c s="11" r="E4" t="n">
        <v>9.199999999999999</v>
      </c>
      <c s="11" r="G4" t="n">
        <v>3.5</v>
      </c>
    </row>
    <row spans="1:7" r="5">
      <c s="4" r="A5" t="s">
        <v>582</v>
      </c>
      <c s="7" r="E5" t="n">
        <v>28</v>
      </c>
      <c s="6" r="G5" t="n">
        <v>24</v>
      </c>
    </row>
    <row spans="1:7" r="6">
      <c s="4" r="A6" t="s">
        <v>583</v>
      </c>
    </row>
    <row spans="1:7" r="7">
      <c s="3" r="A7" t="s">
        <v>580</v>
      </c>
    </row>
    <row spans="1:7" r="8">
      <c s="4" r="A8" t="s">
        <v>584</v>
      </c>
      <c s="7" r="B8" t="n">
        <v>146</v>
      </c>
      <c s="7" r="C8" t="n">
        <v>32</v>
      </c>
      <c s="7" r="D8" t="n">
        <v>70</v>
      </c>
    </row>
    <row spans="1:7" r="9">
      <c s="4" r="A9" t="s">
        <v>585</v>
      </c>
      <c s="4" r="E9" t="s">
        <v>586</v>
      </c>
    </row>
    <row spans="1:7" r="10">
      <c s="4" r="A10" t="s">
        <v>587</v>
      </c>
      <c s="4" r="B10" t="s">
        <v>588</v>
      </c>
      <c s="4" r="E10" t="s">
        <v>588</v>
      </c>
    </row>
    <row spans="1:7" r="11">
      <c s="4" r="A11" t="s">
        <v>589</v>
      </c>
    </row>
    <row spans="1:7" r="12">
      <c s="3" r="A12" t="s">
        <v>580</v>
      </c>
    </row>
    <row spans="1:7" r="13">
      <c s="4" r="A13" t="s">
        <v>590</v>
      </c>
      <c s="7" r="E13" t="n">
        <v>64</v>
      </c>
    </row>
    <row spans="1:7" r="14">
      <c s="4" r="A14" t="s">
        <v>591</v>
      </c>
    </row>
    <row spans="1:7" r="15">
      <c s="3" r="A15" t="s">
        <v>580</v>
      </c>
    </row>
    <row spans="1:7" r="16">
      <c s="4" r="A16" t="s">
        <v>590</v>
      </c>
      <c s="11" r="E16" t="n">
        <v>1.5</v>
      </c>
    </row>
    <row spans="1:7" r="17">
      <c s="4" r="A17" t="s">
        <v>582</v>
      </c>
    </row>
    <row spans="1:7" r="18">
      <c s="3" r="A18" t="s">
        <v>580</v>
      </c>
    </row>
    <row spans="1:7" r="19">
      <c s="4" r="A19" t="s">
        <v>592</v>
      </c>
      <c s="4" r="E19" t="s">
        <v>593</v>
      </c>
    </row>
    <row spans="1:7" r="20">
      <c s="4" r="A20" t="s">
        <v>594</v>
      </c>
    </row>
    <row spans="1:7" r="21">
      <c s="3" r="A21" t="s">
        <v>580</v>
      </c>
    </row>
    <row spans="1:7" r="22">
      <c s="4" r="A22" t="s">
        <v>595</v>
      </c>
      <c s="11" r="E22" t="n">
        <v>2.7</v>
      </c>
      <c s="11" r="F22" t="n">
        <v>1.1</v>
      </c>
    </row>
    <row spans="1:7" r="23">
      <c s="4" r="A23" t="s">
        <v>596</v>
      </c>
      <c s="11" r="E23" t="n">
        <v>2.2</v>
      </c>
      <c s="11" r="G23" t="n">
        <v>1.9</v>
      </c>
    </row>
    <row spans="1:7" r="24">
      <c s="4" r="A24" t="s">
        <v>597</v>
      </c>
    </row>
    <row spans="1:7" r="25">
      <c s="3" r="A25" t="s">
        <v>580</v>
      </c>
    </row>
    <row spans="1:7" r="26">
      <c s="4" r="A26" t="s">
        <v>598</v>
      </c>
      <c s="4" r="E26" t="s">
        <v>348</v>
      </c>
      <c s="4" r="G26" t="s">
        <v>443</v>
      </c>
    </row>
    <row spans="1:7" r="27">
      <c s="4" r="A27" t="s">
        <v>599</v>
      </c>
    </row>
    <row spans="1:7" r="28">
      <c s="3" r="A28" t="s">
        <v>580</v>
      </c>
    </row>
    <row spans="1:7" r="29">
      <c s="4" r="A29" t="s">
        <v>598</v>
      </c>
      <c s="4" r="E29" t="s">
        <v>600</v>
      </c>
      <c s="4" r="G29" t="s">
        <v>33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1</v>
      </c>
      <c s="2" r="B1" t="s">
        <v>1</v>
      </c>
    </row>
    <row spans="1:3" r="2">
      <c s="2" r="B2" t="s">
        <v>2</v>
      </c>
      <c s="2" r="C2" t="s">
        <v>91</v>
      </c>
    </row>
    <row spans="1:3" r="3">
      <c s="3" r="A3" t="s">
        <v>602</v>
      </c>
    </row>
    <row spans="1:3" r="4">
      <c s="4" r="A4" t="s">
        <v>110</v>
      </c>
      <c s="7" r="B4" t="n">
        <v>13134</v>
      </c>
      <c s="7" r="C4" t="n">
        <v>-17995</v>
      </c>
    </row>
    <row spans="1:3" r="5">
      <c s="3" r="A5" t="s">
        <v>114</v>
      </c>
    </row>
    <row spans="1:3" r="6">
      <c s="4" r="A6" t="s">
        <v>112</v>
      </c>
      <c s="6" r="B6" t="n">
        <v>101273</v>
      </c>
      <c s="6" r="C6" t="n">
        <v>24427</v>
      </c>
    </row>
    <row spans="1:3" r="7">
      <c s="4" r="A7" t="s">
        <v>603</v>
      </c>
      <c s="6" r="B7" t="n">
        <v>2946</v>
      </c>
    </row>
    <row spans="1:3" r="8">
      <c s="4" r="A8" t="s">
        <v>604</v>
      </c>
      <c s="6" r="B8" t="n">
        <v>104219</v>
      </c>
      <c s="6" r="C8" t="n">
        <v>24427</v>
      </c>
    </row>
    <row spans="1:3" r="9">
      <c s="3" r="A9" t="s">
        <v>111</v>
      </c>
    </row>
    <row spans="1:3" r="10">
      <c s="4" r="A10" t="s">
        <v>112</v>
      </c>
      <c s="9" r="B10" t="n">
        <v>0.13</v>
      </c>
      <c s="9" r="C10" t="n">
        <v>-0.74</v>
      </c>
    </row>
    <row spans="1:3" r="11">
      <c s="4" r="A11" t="s">
        <v>113</v>
      </c>
      <c s="9" r="B11" t="n">
        <v>0.13</v>
      </c>
      <c s="9" r="C11" t="n">
        <v>-0.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5</v>
      </c>
      <c s="2" r="B1" t="s">
        <v>1</v>
      </c>
    </row>
    <row spans="1:3" r="2">
      <c s="2" r="B2" t="s">
        <v>2</v>
      </c>
      <c s="2" r="C2" t="s">
        <v>91</v>
      </c>
    </row>
    <row spans="1:3" r="3">
      <c s="3" r="A3" t="s">
        <v>606</v>
      </c>
    </row>
    <row spans="1:3" r="4">
      <c s="4" r="A4" t="s">
        <v>607</v>
      </c>
      <c s="6" r="B4" t="n">
        <v>11655</v>
      </c>
      <c s="6" r="C4" t="n">
        <v>65451</v>
      </c>
    </row>
    <row spans="1:3" r="5">
      <c s="4" r="A5" t="s">
        <v>608</v>
      </c>
    </row>
    <row spans="1:3" r="6">
      <c s="3" r="A6" t="s">
        <v>606</v>
      </c>
    </row>
    <row spans="1:3" r="7">
      <c s="4" r="A7" t="s">
        <v>607</v>
      </c>
      <c s="6" r="C7" t="n">
        <v>54841</v>
      </c>
    </row>
    <row spans="1:3" r="8">
      <c s="4" r="A8" t="s">
        <v>300</v>
      </c>
    </row>
    <row spans="1:3" r="9">
      <c s="3" r="A9" t="s">
        <v>606</v>
      </c>
    </row>
    <row spans="1:3" r="10">
      <c s="4" r="A10" t="s">
        <v>607</v>
      </c>
      <c s="6" r="B10" t="n">
        <v>1251</v>
      </c>
    </row>
    <row spans="1:3" r="11">
      <c s="4" r="A11" t="s">
        <v>609</v>
      </c>
    </row>
    <row spans="1:3" r="12">
      <c s="3" r="A12" t="s">
        <v>606</v>
      </c>
    </row>
    <row spans="1:3" r="13">
      <c s="4" r="A13" t="s">
        <v>607</v>
      </c>
      <c s="6" r="B13" t="n">
        <v>8460</v>
      </c>
      <c s="6" r="C13" t="n">
        <v>10610</v>
      </c>
    </row>
    <row spans="1:3" r="14">
      <c s="4" r="A14" t="s">
        <v>610</v>
      </c>
    </row>
    <row spans="1:3" r="15">
      <c s="3" r="A15" t="s">
        <v>606</v>
      </c>
    </row>
    <row spans="1:3" r="16">
      <c s="4" r="A16" t="s">
        <v>607</v>
      </c>
      <c s="6" r="B16" t="n">
        <v>19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1</v>
      </c>
      <c s="2" r="B1" t="s">
        <v>1</v>
      </c>
    </row>
    <row spans="1:4" r="2">
      <c s="2" r="B2" t="s">
        <v>2</v>
      </c>
      <c s="2" r="C2" t="s">
        <v>91</v>
      </c>
      <c s="2" r="D2" t="s">
        <v>25</v>
      </c>
    </row>
    <row spans="1:4" r="3">
      <c s="3" r="A3" t="s">
        <v>612</v>
      </c>
    </row>
    <row spans="1:4" r="4">
      <c s="4" r="A4" t="s">
        <v>613</v>
      </c>
      <c s="7" r="B4" t="n">
        <v>13</v>
      </c>
      <c s="11" r="C4" t="n">
        <v>2.4</v>
      </c>
    </row>
    <row spans="1:4" r="5">
      <c s="4" r="A5" t="s">
        <v>614</v>
      </c>
      <c s="11" r="B5" t="n">
        <v>6.2</v>
      </c>
      <c s="11" r="D5"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91</v>
      </c>
    </row>
    <row spans="1:3" r="3">
      <c s="3" r="A3" t="s">
        <v>122</v>
      </c>
    </row>
    <row spans="1:3" r="4">
      <c s="4" r="A4" t="s">
        <v>108</v>
      </c>
      <c s="7" r="B4" t="n">
        <v>-77803</v>
      </c>
      <c s="7" r="C4" t="n">
        <v>-52520</v>
      </c>
    </row>
    <row spans="1:3" r="5">
      <c s="3" r="A5" t="s">
        <v>123</v>
      </c>
    </row>
    <row spans="1:3" r="6">
      <c s="4" r="A6" t="s">
        <v>124</v>
      </c>
      <c s="6" r="B6" t="n">
        <v>1321</v>
      </c>
    </row>
    <row spans="1:3" r="7">
      <c s="4" r="A7" t="s">
        <v>125</v>
      </c>
      <c s="6" r="B7" t="n">
        <v>21596</v>
      </c>
      <c s="6" r="C7" t="n">
        <v>15429</v>
      </c>
    </row>
    <row spans="1:3" r="8">
      <c s="4" r="A8" t="s">
        <v>126</v>
      </c>
      <c s="6" r="B8" t="n">
        <v>336</v>
      </c>
      <c s="6" r="C8" t="n">
        <v>457</v>
      </c>
    </row>
    <row spans="1:3" r="9">
      <c s="4" r="A9" t="s">
        <v>127</v>
      </c>
      <c s="6" r="B9" t="n">
        <v>3002</v>
      </c>
      <c s="6" r="C9" t="n">
        <v>3474</v>
      </c>
    </row>
    <row spans="1:3" r="10">
      <c s="4" r="A10" t="s">
        <v>128</v>
      </c>
      <c s="6" r="B10" t="n">
        <v>3502</v>
      </c>
      <c s="6" r="C10" t="n">
        <v>2635</v>
      </c>
    </row>
    <row spans="1:3" r="11">
      <c s="4" r="A11" t="s">
        <v>129</v>
      </c>
      <c s="6" r="B11" t="n">
        <v>3809</v>
      </c>
      <c s="6" r="C11" t="n">
        <v>3220</v>
      </c>
    </row>
    <row spans="1:3" r="12">
      <c s="4" r="A12" t="s">
        <v>130</v>
      </c>
      <c s="6" r="B12" t="n">
        <v>-4236</v>
      </c>
      <c s="6" r="C12" t="n">
        <v>-4887</v>
      </c>
    </row>
    <row spans="1:3" r="13">
      <c s="3" r="A13" t="s">
        <v>131</v>
      </c>
    </row>
    <row spans="1:3" r="14">
      <c s="4" r="A14" t="s">
        <v>132</v>
      </c>
      <c s="6" r="B14" t="n">
        <v>3595</v>
      </c>
      <c s="6" r="C14" t="n">
        <v>-5535</v>
      </c>
    </row>
    <row spans="1:3" r="15">
      <c s="4" r="A15" t="s">
        <v>31</v>
      </c>
      <c s="6" r="B15" t="n">
        <v>-23314</v>
      </c>
      <c s="6" r="C15" t="n">
        <v>-11537</v>
      </c>
    </row>
    <row spans="1:3" r="16">
      <c s="4" r="A16" t="s">
        <v>133</v>
      </c>
      <c s="6" r="B16" t="n">
        <v>-4355</v>
      </c>
      <c s="6" r="C16" t="n">
        <v>5069</v>
      </c>
    </row>
    <row spans="1:3" r="17">
      <c s="4" r="A17" t="s">
        <v>43</v>
      </c>
      <c s="6" r="B17" t="n">
        <v>-10103</v>
      </c>
      <c s="6" r="C17" t="n">
        <v>26932</v>
      </c>
    </row>
    <row spans="1:3" r="18">
      <c s="4" r="A18" t="s">
        <v>45</v>
      </c>
      <c s="6" r="B18" t="n">
        <v>-317</v>
      </c>
      <c s="6" r="C18" t="n">
        <v>2643</v>
      </c>
    </row>
    <row spans="1:3" r="19">
      <c s="4" r="A19" t="s">
        <v>88</v>
      </c>
      <c s="6" r="B19" t="n">
        <v>5572</v>
      </c>
      <c s="6" r="C19" t="n">
        <v>12304</v>
      </c>
    </row>
    <row spans="1:3" r="20">
      <c s="4" r="A20" t="s">
        <v>134</v>
      </c>
      <c s="6" r="B20" t="n">
        <v>-77395</v>
      </c>
      <c s="6" r="C20" t="n">
        <v>-2316</v>
      </c>
    </row>
    <row spans="1:3" r="21">
      <c s="3" r="A21" t="s">
        <v>135</v>
      </c>
    </row>
    <row spans="1:3" r="22">
      <c s="4" r="A22" t="s">
        <v>136</v>
      </c>
      <c s="6" r="B22" t="n">
        <v>-164629</v>
      </c>
      <c s="6" r="C22" t="n">
        <v>-131291</v>
      </c>
    </row>
    <row spans="1:3" r="23">
      <c s="4" r="A23" t="s">
        <v>137</v>
      </c>
      <c s="6" r="B23" t="n">
        <v>-5023</v>
      </c>
      <c s="6" r="C23" t="n">
        <v>-1947</v>
      </c>
    </row>
    <row spans="1:3" r="24">
      <c s="4" r="A24" t="s">
        <v>138</v>
      </c>
      <c s="6" r="B24" t="n">
        <v>-169652</v>
      </c>
      <c s="6" r="C24" t="n">
        <v>-133238</v>
      </c>
    </row>
    <row spans="1:3" r="25">
      <c s="3" r="A25" t="s">
        <v>139</v>
      </c>
    </row>
    <row spans="1:3" r="26">
      <c s="4" r="A26" t="s">
        <v>140</v>
      </c>
      <c s="6" r="B26" t="n">
        <v>9202</v>
      </c>
      <c s="6" r="C26" t="n">
        <v>5153</v>
      </c>
    </row>
    <row spans="1:3" r="27">
      <c s="4" r="A27" t="s">
        <v>141</v>
      </c>
      <c s="6" r="B27" t="n">
        <v>141000</v>
      </c>
    </row>
    <row spans="1:3" r="28">
      <c s="4" r="A28" t="s">
        <v>142</v>
      </c>
      <c s="6" r="B28" t="n">
        <v>-147000</v>
      </c>
    </row>
    <row spans="1:3" r="29">
      <c s="4" r="A29" t="s">
        <v>143</v>
      </c>
      <c s="6" r="B29" t="n">
        <v>106400</v>
      </c>
    </row>
    <row spans="1:3" r="30">
      <c s="4" r="A30" t="s">
        <v>144</v>
      </c>
      <c s="6" r="B30" t="n">
        <v>-2160</v>
      </c>
      <c s="6" r="C30" t="n">
        <v>-690</v>
      </c>
    </row>
    <row spans="1:3" r="31">
      <c s="4" r="A31" t="s">
        <v>145</v>
      </c>
      <c s="6" r="B31" t="n">
        <v>-9369</v>
      </c>
    </row>
    <row spans="1:3" r="32">
      <c s="4" r="A32" t="s">
        <v>146</v>
      </c>
      <c s="6" r="B32" t="n">
        <v>9746</v>
      </c>
      <c s="6" r="C32" t="n">
        <v>35130</v>
      </c>
    </row>
    <row spans="1:3" r="33">
      <c s="4" r="A33" t="s">
        <v>147</v>
      </c>
      <c s="6" r="B33" t="n">
        <v>154944</v>
      </c>
      <c s="6" r="C33" t="n">
        <v>59341</v>
      </c>
    </row>
    <row spans="1:3" r="34">
      <c s="4" r="A34" t="s">
        <v>148</v>
      </c>
      <c s="6" r="B34" t="n">
        <v>-9986</v>
      </c>
      <c s="6" r="C34" t="n">
        <v>-7521</v>
      </c>
    </row>
    <row spans="1:3" r="35">
      <c s="4" r="A35" t="s">
        <v>149</v>
      </c>
      <c s="6" r="B35" t="n">
        <v>452</v>
      </c>
      <c s="6" r="C35" t="n">
        <v>1058</v>
      </c>
    </row>
    <row spans="1:3" r="36">
      <c s="4" r="A36" t="s">
        <v>150</v>
      </c>
      <c s="6" r="B36" t="n">
        <v>-437</v>
      </c>
    </row>
    <row spans="1:3" r="37">
      <c s="4" r="A37" t="s">
        <v>151</v>
      </c>
      <c s="6" r="B37" t="n">
        <v>-3115</v>
      </c>
      <c s="6" r="C37" t="n">
        <v>-602</v>
      </c>
    </row>
    <row spans="1:3" r="38">
      <c s="4" r="A38" t="s">
        <v>152</v>
      </c>
      <c s="6" r="B38" t="n">
        <v>1819</v>
      </c>
      <c s="6" r="C38" t="n">
        <v>-2996</v>
      </c>
    </row>
    <row spans="1:3" r="39">
      <c s="4" r="A39" t="s">
        <v>153</v>
      </c>
      <c s="6" r="B39" t="n">
        <v>251496</v>
      </c>
      <c s="6" r="C39" t="n">
        <v>88873</v>
      </c>
    </row>
    <row spans="1:3" r="40">
      <c s="4" r="A40" t="s">
        <v>154</v>
      </c>
      <c s="6" r="B40" t="n">
        <v>4449</v>
      </c>
      <c s="6" r="C40" t="n">
        <v>-46681</v>
      </c>
    </row>
    <row spans="1:3" r="41">
      <c s="4" r="A41" t="s">
        <v>155</v>
      </c>
      <c s="6" r="B41" t="n">
        <v>203864</v>
      </c>
      <c s="6" r="C41" t="n">
        <v>152154</v>
      </c>
    </row>
    <row spans="1:3" r="42">
      <c s="4" r="A42" t="s">
        <v>156</v>
      </c>
      <c s="6" r="B42" t="n">
        <v>208313</v>
      </c>
      <c s="6" r="C42" t="n">
        <v>105473</v>
      </c>
    </row>
    <row spans="1:3" r="43">
      <c s="3" r="A43" t="s">
        <v>157</v>
      </c>
    </row>
    <row spans="1:3" r="44">
      <c s="4" r="A44" t="s">
        <v>158</v>
      </c>
      <c s="6" r="B44" t="n">
        <v>4681</v>
      </c>
      <c s="6" r="C44" t="n">
        <v>991</v>
      </c>
    </row>
    <row spans="1:3" r="45">
      <c s="3" r="A45" t="s">
        <v>159</v>
      </c>
    </row>
    <row spans="1:3" r="46">
      <c s="4" r="A46" t="s">
        <v>160</v>
      </c>
      <c s="6" r="B46" t="n">
        <v>15769</v>
      </c>
      <c s="6" r="C46" t="n">
        <v>19165</v>
      </c>
    </row>
    <row spans="1:3" r="47">
      <c s="4" r="A47" t="s">
        <v>44</v>
      </c>
      <c s="6" r="B47" t="n">
        <v>7368</v>
      </c>
      <c s="6" r="C47" t="n">
        <v>5937</v>
      </c>
    </row>
    <row spans="1:3" r="48">
      <c s="4" r="A48" t="s">
        <v>161</v>
      </c>
      <c s="7" r="B48" t="n">
        <v>7318</v>
      </c>
      <c s="7" r="C48" t="n">
        <v>22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616</v>
      </c>
      <c s="2" r="C1" t="s">
        <v>409</v>
      </c>
    </row>
    <row spans="1:3" r="2">
      <c s="3" r="A2" t="s">
        <v>617</v>
      </c>
    </row>
    <row spans="1:3" r="3">
      <c s="4" r="A3" t="s">
        <v>418</v>
      </c>
      <c s="7" r="C3" t="n">
        <v>250000000</v>
      </c>
    </row>
    <row spans="1:3" r="4">
      <c s="4" r="A4" t="s">
        <v>618</v>
      </c>
    </row>
    <row spans="1:3" r="5">
      <c s="3" r="A5" t="s">
        <v>617</v>
      </c>
    </row>
    <row spans="1:3" r="6">
      <c s="4" r="A6" t="s">
        <v>418</v>
      </c>
      <c s="7" r="C6" t="n">
        <v>220000000</v>
      </c>
    </row>
    <row spans="1:3" r="7">
      <c s="4" r="A7" t="s">
        <v>619</v>
      </c>
    </row>
    <row spans="1:3" r="8">
      <c s="3" r="A8" t="s">
        <v>617</v>
      </c>
    </row>
    <row spans="1:3" r="9">
      <c s="4" r="A9" t="s">
        <v>418</v>
      </c>
      <c s="7" r="B9" t="n">
        <v>3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Organization</vt:lpstr>
      <vt:lpstr>Summary of Significant Accounti</vt:lpstr>
      <vt:lpstr>Fair Value Measurement</vt:lpstr>
      <vt:lpstr>Inventories</vt:lpstr>
      <vt:lpstr>Solar Energy Systems, Net</vt:lpstr>
      <vt:lpstr>Indebtedness</vt:lpstr>
      <vt:lpstr>Derivatives</vt:lpstr>
      <vt:lpstr>Lease Pass-Through Financing Ob</vt:lpstr>
      <vt:lpstr>VIE Arrangements</vt:lpstr>
      <vt:lpstr>Redeemable Noncontrolling Inter</vt:lpstr>
      <vt:lpstr>Stock-Based Compensation</vt:lpstr>
      <vt:lpstr>Income Taxes</vt:lpstr>
      <vt:lpstr>Commitments and Contingencies</vt:lpstr>
      <vt:lpstr>Net Income (Loss) Per Share</vt:lpstr>
      <vt:lpstr>Related Party Transactions</vt:lpstr>
      <vt:lpstr>Subsequent Events</vt:lpstr>
      <vt:lpstr>Summary of Significant Accoun23</vt:lpstr>
      <vt:lpstr>Summary of Significant Accoun24</vt:lpstr>
      <vt:lpstr>Fair Value Measurement (Tables)</vt:lpstr>
      <vt:lpstr>Inventories (Tables)</vt:lpstr>
      <vt:lpstr>Solar Energy Systems, Net (Tabl</vt:lpstr>
      <vt:lpstr>Indebtedness (Tables)</vt:lpstr>
      <vt:lpstr>Derivatives (Tables)</vt:lpstr>
      <vt:lpstr>VIE Arrangements (Tables)</vt:lpstr>
      <vt:lpstr>Redeemable Noncontrolling Int31</vt:lpstr>
      <vt:lpstr>Stock-Based Compensation (Table</vt:lpstr>
      <vt:lpstr>Net Income (Loss) Per Share (Ta</vt:lpstr>
      <vt:lpstr>Organization - Additional Infor</vt:lpstr>
      <vt:lpstr>Summary of Significant Accoun35</vt:lpstr>
      <vt:lpstr>Summary of Significant Accoun36</vt:lpstr>
      <vt:lpstr>Summary of Significant Accoun37</vt:lpstr>
      <vt:lpstr>Fair Value Measurement - Schedu</vt:lpstr>
      <vt:lpstr>Fair Value Measurement - Sche39</vt:lpstr>
      <vt:lpstr>Inventories - Schedule of Inven</vt:lpstr>
      <vt:lpstr>Solar Energy Systems, Net (Deta</vt:lpstr>
      <vt:lpstr>Solar Energy Systems, Net - Add</vt:lpstr>
      <vt:lpstr>Indebtedness - Schedule of Debt</vt:lpstr>
      <vt:lpstr>Indebtedness - Schedule of De44</vt:lpstr>
      <vt:lpstr>Indebtedness - Additional Infor</vt:lpstr>
      <vt:lpstr>Derivatives - Additional Inform</vt:lpstr>
      <vt:lpstr>Derivatives - Summary of Design</vt:lpstr>
      <vt:lpstr>Lease Pass-Through Financing 48</vt:lpstr>
      <vt:lpstr>VIE Arrangements - Carrying Amo</vt:lpstr>
      <vt:lpstr>Redeemable Noncontrolling Int50</vt:lpstr>
      <vt:lpstr>Stock-Based Compensation - Summ</vt:lpstr>
      <vt:lpstr>Stock-Based Compensation - Su52</vt:lpstr>
      <vt:lpstr>Stock-Based Compensation - Addi</vt:lpstr>
      <vt:lpstr>Stock-Based Compensation - Su54</vt:lpstr>
      <vt:lpstr>Income Taxes - Additional Infor</vt:lpstr>
      <vt:lpstr>Commitments and Contingencies -</vt:lpstr>
      <vt:lpstr>Net Income (Loss) Per Share - C</vt:lpstr>
      <vt:lpstr>Net Income (Loss) Per Share - S</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5:40Z</dcterms:created>
  <dcterms:modified xmlns:dcterms="http://purl.org/dc/terms/" xmlns:xsi="http://www.w3.org/2001/XMLSchema-instance" xsi:type="dcterms:W3CDTF">2016-05-13T16:25:40Z</dcterms:modified>
  <dc:title xmlns:dc="http://purl.org/dc/elements/1.1/">Untitled</dc:title>
  <dc:description xmlns:dc="http://purl.org/dc/elements/1.1/"/>
  <dc:subject xmlns:dc="http://purl.org/dc/elements/1.1/"/>
  <cp:keywords/>
  <cp:category/>
</cp:coreProperties>
</file>